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Comprehensive Income" sheetId="14" state="visible" r:id="rId14"/>
    <sheet xmlns:r="http://schemas.openxmlformats.org/officeDocument/2006/relationships" name="Debt and Financing Arrangements"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Acquisitions" sheetId="22" state="visible" r:id="rId22"/>
    <sheet xmlns:r="http://schemas.openxmlformats.org/officeDocument/2006/relationships" name="Goodwill and Other Intangible_2"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Stock-Based Compensation Plans " sheetId="27" state="visible" r:id="rId27"/>
    <sheet xmlns:r="http://schemas.openxmlformats.org/officeDocument/2006/relationships" name="Comprehensive Income (Tables)" sheetId="28" state="visible" r:id="rId28"/>
    <sheet xmlns:r="http://schemas.openxmlformats.org/officeDocument/2006/relationships" name="Segment Reporting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Acquisitions (Table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Investments (Narrative) (Detail" sheetId="36" state="visible" r:id="rId36"/>
    <sheet xmlns:r="http://schemas.openxmlformats.org/officeDocument/2006/relationships" name="Investments (Schedule of Assets" sheetId="37" state="visible" r:id="rId37"/>
    <sheet xmlns:r="http://schemas.openxmlformats.org/officeDocument/2006/relationships" name="Investments (Schedule of Amorti" sheetId="38" state="visible" r:id="rId38"/>
    <sheet xmlns:r="http://schemas.openxmlformats.org/officeDocument/2006/relationships" name="Investments (Schedule of Unreal" sheetId="39" state="visible" r:id="rId39"/>
    <sheet xmlns:r="http://schemas.openxmlformats.org/officeDocument/2006/relationships" name="Investments (Investments Classi" sheetId="40" state="visible" r:id="rId40"/>
    <sheet xmlns:r="http://schemas.openxmlformats.org/officeDocument/2006/relationships" name="Inventories (Schedule of Invent" sheetId="41" state="visible" r:id="rId41"/>
    <sheet xmlns:r="http://schemas.openxmlformats.org/officeDocument/2006/relationships" name="Earnings Per Share (Schedule of" sheetId="42" state="visible" r:id="rId42"/>
    <sheet xmlns:r="http://schemas.openxmlformats.org/officeDocument/2006/relationships" name="Stock-Based Compensation Plan_2" sheetId="43" state="visible" r:id="rId43"/>
    <sheet xmlns:r="http://schemas.openxmlformats.org/officeDocument/2006/relationships" name="Stock-Based Compensation Plan_3" sheetId="44" state="visible" r:id="rId44"/>
    <sheet xmlns:r="http://schemas.openxmlformats.org/officeDocument/2006/relationships" name="Stock-Based Compensation Plan_4" sheetId="45" state="visible" r:id="rId45"/>
    <sheet xmlns:r="http://schemas.openxmlformats.org/officeDocument/2006/relationships" name="Comprehensive Income (AOCI Roll" sheetId="46" state="visible" r:id="rId46"/>
    <sheet xmlns:r="http://schemas.openxmlformats.org/officeDocument/2006/relationships" name="Comprehensive Income (Reclassif" sheetId="47" state="visible" r:id="rId47"/>
    <sheet xmlns:r="http://schemas.openxmlformats.org/officeDocument/2006/relationships" name="Debt and Financing Arrangemen_2" sheetId="48" state="visible" r:id="rId48"/>
    <sheet xmlns:r="http://schemas.openxmlformats.org/officeDocument/2006/relationships" name="Equity (Details)" sheetId="49" state="visible" r:id="rId49"/>
    <sheet xmlns:r="http://schemas.openxmlformats.org/officeDocument/2006/relationships" name="Segment Reporting (Schedule of " sheetId="50" state="visible" r:id="rId50"/>
    <sheet xmlns:r="http://schemas.openxmlformats.org/officeDocument/2006/relationships" name="Income Taxes (Details)" sheetId="51" state="visible" r:id="rId51"/>
    <sheet xmlns:r="http://schemas.openxmlformats.org/officeDocument/2006/relationships" name="Revenue (Details)" sheetId="52" state="visible" r:id="rId52"/>
    <sheet xmlns:r="http://schemas.openxmlformats.org/officeDocument/2006/relationships" name="Leases (Details)" sheetId="53" state="visible" r:id="rId53"/>
    <sheet xmlns:r="http://schemas.openxmlformats.org/officeDocument/2006/relationships" name="Acquisitions (Details)" sheetId="54" state="visible" r:id="rId54"/>
    <sheet xmlns:r="http://schemas.openxmlformats.org/officeDocument/2006/relationships" name="Acquisitions - Schedule of Ass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0235</t>
        </is>
      </c>
    </row>
    <row r="9">
      <c r="A9" s="4" t="inlineStr">
        <is>
          <t>Entity Registrant Name</t>
        </is>
      </c>
      <c r="B9" s="4" t="inlineStr">
        <is>
          <t>GENTEX CORPORATION</t>
        </is>
      </c>
    </row>
    <row r="10">
      <c r="A10" s="4" t="inlineStr">
        <is>
          <t>Entity Central Index Key</t>
        </is>
      </c>
      <c r="B10" s="4" t="inlineStr">
        <is>
          <t>0000355811</t>
        </is>
      </c>
    </row>
    <row r="11">
      <c r="A11" s="4" t="inlineStr">
        <is>
          <t>Document Fiscal Year Focus</t>
        </is>
      </c>
      <c r="B11" s="4" t="inlineStr">
        <is>
          <t>2021</t>
        </is>
      </c>
    </row>
    <row r="12">
      <c r="A12" s="4" t="inlineStr">
        <is>
          <t>Document Fiscal Period Focus</t>
        </is>
      </c>
      <c r="B12" s="4" t="inlineStr">
        <is>
          <t>Q3</t>
        </is>
      </c>
    </row>
    <row r="13">
      <c r="A13" s="4" t="inlineStr">
        <is>
          <t>Amendment Flag</t>
        </is>
      </c>
      <c r="B13" s="4" t="inlineStr">
        <is>
          <t>false</t>
        </is>
      </c>
    </row>
    <row r="14">
      <c r="A14" s="4" t="inlineStr">
        <is>
          <t>Current Fiscal Year End Date</t>
        </is>
      </c>
      <c r="B14" s="4" t="inlineStr">
        <is>
          <t>--12-31</t>
        </is>
      </c>
    </row>
    <row r="15">
      <c r="A15" s="4" t="inlineStr">
        <is>
          <t>Entity Incorporation, State or Country Code</t>
        </is>
      </c>
      <c r="B15" s="4" t="inlineStr">
        <is>
          <t>MI</t>
        </is>
      </c>
    </row>
    <row r="16">
      <c r="A16" s="4" t="inlineStr">
        <is>
          <t>Entity Tax Identification Number</t>
        </is>
      </c>
      <c r="B16" s="4" t="inlineStr">
        <is>
          <t>38-2030505</t>
        </is>
      </c>
    </row>
    <row r="17">
      <c r="A17" s="4" t="inlineStr">
        <is>
          <t>Entity Address, Address Line One</t>
        </is>
      </c>
      <c r="B17" s="4" t="inlineStr">
        <is>
          <t>600 N. Centennial</t>
        </is>
      </c>
    </row>
    <row r="18">
      <c r="A18" s="4" t="inlineStr">
        <is>
          <t>Entity Address, City or Town</t>
        </is>
      </c>
      <c r="B18" s="4" t="inlineStr">
        <is>
          <t>Zeeland</t>
        </is>
      </c>
    </row>
    <row r="19">
      <c r="A19" s="4" t="inlineStr">
        <is>
          <t>Entity Address, State or Province</t>
        </is>
      </c>
      <c r="B19" s="4" t="inlineStr">
        <is>
          <t>MI</t>
        </is>
      </c>
    </row>
    <row r="20">
      <c r="A20" s="4" t="inlineStr">
        <is>
          <t>Entity Address, Postal Zip Code</t>
        </is>
      </c>
      <c r="B20" s="4" t="inlineStr">
        <is>
          <t>49464</t>
        </is>
      </c>
    </row>
    <row r="21">
      <c r="A21" s="4" t="inlineStr">
        <is>
          <t>City Area Code</t>
        </is>
      </c>
      <c r="B21" s="4" t="inlineStr">
        <is>
          <t>616</t>
        </is>
      </c>
    </row>
    <row r="22">
      <c r="A22" s="4" t="inlineStr">
        <is>
          <t>Local Phone Number</t>
        </is>
      </c>
      <c r="B22" s="4" t="inlineStr">
        <is>
          <t>772-1800</t>
        </is>
      </c>
    </row>
    <row r="23">
      <c r="A23" s="4" t="inlineStr">
        <is>
          <t>Title of 12(b) Security</t>
        </is>
      </c>
      <c r="B23" s="4" t="inlineStr">
        <is>
          <t>Common Stock, par value $0.06 per share</t>
        </is>
      </c>
    </row>
    <row r="24">
      <c r="A24" s="4" t="inlineStr">
        <is>
          <t>Trading Symbol</t>
        </is>
      </c>
      <c r="B24" s="4" t="inlineStr">
        <is>
          <t>GNT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65200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The Company follows the provisions of Accounting Standards Codification ("ASC") 820, Fair Value Measurements and Disclosures ,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with respect to a company’s use of fair-value measurements, including the effect of such measurements on earnings. The cost of securities sold is based on the specific identification method. The Company determines the fair value of its government securities, asset-backed securities, municipal bond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cost, which approximates fair value. The Company also periodically makes technology investments in certain non-consolidated third-parties. These equity investments are accounted for in accordance with ASC 321, Investments - Equity Securities . Equity investments that do not have readily determinable fair values, and where the Company has not identified any observable events that would cause adjustment of the valuation to date, are then held at cost. These technology investments totaled approximately $14.0 million and $4.0 million as of September 30, 2021 and December 31, 2020, respectively. These investments are classified within Long-Term Investments in the consolidated balance sheets. Assets or liabilities that have recurring fair value measurements are shown below as of September 30, 2021 and December 31, 2020: As of September 30, 2021: Fair Value Measurements at Reporting Date Using Total as of Quoted Prices in Active Markets for Identical Assets Significant Other Observable Inputs Significant Unobservable Inputs Description September 30, 2021 (Level 1) (Level 2) (Level 3) Cash &amp; Cash Equivalents $ 269,965,105 $ 269,965,105 $ — $ — Short-Term Investments: Certificate of Deposit 1,765,030 1,765,030 — — Corporate Bonds 2,032,660 — 2,032,660 — Municipal Bonds 1,334,868 — 1,334,868 — Other 1,803,989 1,803,989 — — Long-Term Investments: Asset Backed Securities 27,739,691 — 27,739,691 — Certificate of Deposit 2,073,655 2,073,655 — — Corporate Bonds 32,845,042 — 32,845,042 — Government Securities 39,596,133 — 39,596,133 — Municipal Bonds 88,368,667 — 88,368,667 — Total $ 467,524,840 $ 275,607,779 $ 191,917,061 $ — As of December 31, 2020: Fair Value Measurements at Reporting Date Using Total as of Quoted Prices in Active Markets for Identical Assets Significant Other Observable Inputs Significant Unobservable Inputs Description December 31, 2020 (Level 1) (Level 2) (Level 3) Cash &amp; Cash Equivalents $ 423,371,036 $ 423,371,036 $ — $ — Short-Term Investments: Certificate of Deposit 1,516,693 1,516,693 — — Corporate Bonds 7,155,600 — 7,155,600 — Government Securities 6,678,450 — 6,678,450 — Municipal Bonds 10,284,765 — 10,284,765 — Other 1,528,861 1,528,861 — — Long-Term Investments: Asset-backed Securities 37,924,537 — 37,924,537 — Certificate of Deposit 3,645,520 3,645,520 — Corporate Bonds 9,024,035 — 9,024,035 — Municipal Bonds 107,407,831 — 107,407,831 — Total $ 608,537,328 $ 430,062,110 $ 178,475,218 $ — The amortized cost, unrealized gains and losses, and market value of investment securities are shown as of September 30, 2021 and December 31, 2020: As of September 30, 2021: Unrealized Cost Gains Losses Market Value Short-Term Investments: Certificate of Deposit $ 1,750,589 $ 14,441 $ — $ 1,765,030 Corporate Bonds 1,992,456 40,204 — 2,032,660 Municipal Bonds 1,334,020 848 — 1,334,868 Other 1,803,989 — — 1,803,989 Long-Term Investments: Asset Backed Securities 28,223,803 80,480 (564,592) 27,739,691 Certificate of Deposit 2,002,082 71,573 — 2,073,655 Corporate Bonds 32,791,105 300,347 (246,410) 32,845,042 Government Securities 39,704,080 9,126 (117,073) 39,596,133 Municipal Bonds 84,489,341 4,009,321 (129,995) 88,368,667 Total $ 194,091,465 $ 4,526,340 $ (1,058,070) $ 197,559,735 As of December 31, 2020: Unrealized Cost Gains Losses Market Value Short-Term Investments: Certificate of Deposit $ 1,502,187 $ 14,506 $ — $ 1,516,693 Corporate Bonds 7,084,638 70,962 — 7,155,600 Government Securities 6,635,132 43,318 — 6,678,450 Municipal Bonds 10,160,376 124,389 — 10,284,765 Other 1,528,861 — — 1,528,861 Long-Term Investments: Asset-backed Securities 37,681,113 800,802 (557,378) 37,924,537 Certificate of Deposit 3,503,898 141,622 — 3,645,520 Corporate Bonds 8,595,020 429,015 — 9,024,035 Municipal Bonds 100,776,325 6,635,428 (3,922) 107,407,831 Total $ 177,467,550 $ 8,260,042 $ (561,300) $ 185,166,292 Unrealized losses on investments as of September 30, 2021, are as follows: Aggregate Unrealized Losses Aggregate Fair Value of Investments Loss duration of less than one year $ 496,385 $ 63,013,355 Loss duration of greater than one year 561,685 7,864,526 Total $ 1,058,070 $ 70,877,881 Unrealized losses on investments as of December 31, 2020, are as follows: Aggregate Unrealized Losses Aggregate Fair Value of Investments Loss duration of less than one year $ 561,300 $ 12,317,187 Loss duration of greater than one year — — Total $ 561,300 $ 12,317,187 Effective January 1, 2020, the Company adopted ASU 2016-13, Financial Instruments - Credit Losses (Topic 326), Measurement of Credit Losses on Financial Instrument s. The guidance modifies the impairment model for available-for-sale debt securities and provides a simplified accounting model for purchased financial assets with credit deterioration since their origination. The Company utilized the guidance provided by ASC 326 to determine whether any of the available-for-sale debt securities held by the Company were impaired. No investments were considered to be impaired during the periods presented. The Company has the intention and current ability to hold its debt investments until any amortized cost basis has been recovered. Fixed income securities as of September 30, 2021 have contractual maturities as follows: Due within one year $ 5,132,558 Due between one and five years 61,209,692 Due over five years 129,413,495 $ 195,755,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ed of the following at the respective balance sheet dates: September 30, 2021 December 31, 2020 Raw materials $ 209,029,089 $ 151,688,455 Work-in-process 33,882,944 32,791,675 Finished goods 49,687,848 41,811,713 Total Inventory $ 292,599,881 $ 226,291,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ompany has unvested share-based payment awards with a right to receive non-forfeitable dividends, which are considered participating securities under ASC 260, Earnings Per Share . The Company allocates earnings to participating securities and computes earnings per share using the two-class method.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For a period of net loss, net loss is not allocated to participating securities. The following table sets forth the computation of basic and diluted net income per common share under the two-class method for the three and nine months ended September 30, 2021 and September 30, 2020: Three Months Ended September 30, Nine Months Ended September 30, 2021 2020 2021 2020 Basic Earnings Per Share Net Income $ 76,660,548 $ 117,092,602 $ 276,617,836 $ 204,224,370 Less: Dividends and undistributed earnings allocated to participating securities 1,240,581 1,697,281 4,240,503 2,906,048 Net Income available to common shareholders $ 75,419,967 $ 115,395,321 $ 272,377,333 $ 201,318,322 Basic weighted average shares outstanding 234,005,573 241,898,117 236,628,999 243,240,699 Net Income per share - Basic $ 0.32 $ 0.48 $ 1.15 $ 0.83 Diluted Earnings Per Share Allocation of Net Income used in basic computation $ 75,419,967 $ 115,395,321 $ 272,377,333 $ 201,318,322 Reallocation of undistributed earnings 2,943 4,742 13,289 6,731 Net Income available to common shareholders - Diluted $ 75,422,910 $ 115,400,063 $ 272,390,622 $ 201,325,053 Number of shares used in basic computation 234,005,573 241,898,117 236,628,999 243,240,699 Additional weighted average dilutive common stock equivalents 897,636 918,950 1,108,216 1,026,916 Diluted weighted average shares outstanding 234,903,209 242,817,067 237,737,215 244,267,615 Net Income per share - Diluted $ 0.32 $ 0.48 $ 1.15 $ 0.82 Shares related to stock plans not included in diluted average common shares outstanding because their effect would be anti-dilutive 987,757 412,775 180,669 412,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t>
        </is>
      </c>
      <c r="B4" s="4" t="inlineStr">
        <is>
          <t>Stock-Based Compensation Plans As of September 30, 2021, the Company had two equity incentive plans, which include the Gentex Corporation 2019 Omnibus Incentive Plan ("2019 Omnibus Plan"), and an employee stock purchase plan. Those plans and any prior material amendments thereto have previously been approved by shareholders. The 2019 Omnibus Plan provides for the potential awards to: i) employees; and ii) non-employee directors of the Company or its subsidiaries, which potential awards may be stock options (both incentive stock options and non-qualified stock options), appreciation rights, restricted stock awards and restricted stock units, performance share awards and performance units, and other awards that are stock-based, cash-based or a combination of both. The 2019 Omnibus Plan replaced the Company's Employee Stock Option Plan, Second Restricted Stock Plan, and Amended and Restated Non-Employee Director Stock Option Plan (the "Prior Plans"), which were also approved by shareholders. Any existing awards previously granted under the Prior Plans remain outstanding in accordance with their terms and are governed by the Prior Plans as applicable. Readers should refer to Note 5 of the consolidated financial statements in the Company's Annual Report on Form 10-K for the calendar year ended December 31, 2020, for additional information related to the Prior Plans. The Company recognized total compensation expense for share-based payments of $7,492,763 for the three months ended September 30, 2021, and total compensation expense for share-based payments of $20,114,921 for the nine months ended September 30, 2021. The Company recognized compensation expense for share-based payments for the three months ended September 30, 2020 of $6,904,725 and $22,865,087 for the nine months ended September 30, 2020, which included approximately $4,173,710 in severance expense that was recognized during the second quarter of 2020. A portion of the compensation cost for share based payment awards is capitalized as part of inventory. 2019 Omnibus Incentive Plan The purpose of the 2019 Omnibus Incentive Plan is to attract and retain employees, officers, and directors of the Company and its subsidiaries and to motivate and provide such persons incentives and rewards for performance. Pursuant to the terms of the Plan, each type of award counts against the available shares based on a predetermined conversion rate (shown in the table below). As of September 30, 2021, 6,156,962 share awards have been granted under the Plan, resulting in 15,031,810 shares, of 45,000,000 total shares available, to be issued under the Plan. The shares issued are presented net of shares from canceled/expired options and shares. Shares Granted Conversion Rate Total Shares Under 2019 Omnibus Plan Non-Qualified Stock Options 3,256,685 1.00 3,256,685 Restricted Stock / Performance Shares 2,900,277 4.06 11,775,125 Total 6,156,962 15,031,810 Employee Stock Options Under the 2019 Omnibus Plan and the Employee Stock Option Plan, the option exercise price equals the stock’s market price on the date of grant. The options vest after one five The fair value of each option grant was estimated on the date of grant using the Black-Scholes option pricing model with the following weighted-average assumptions for the indicated periods: Three Months Ended September 30, Nine Months Ended September 30, 2021 2020 2021 2020 Dividend Yield (1) 1.83 % 1.98 % 1.86 % 1.99 % Expected volatility (2) 27.47 % 27.72 % 27.67 % 27.38 % Risk-free interest rate (3) 0.98 % 0.28 % 0.92 % 0.31 % Expected term of options (years) (4) 4.14 4.16 4.15 4.16 Weighted-avg. grant date fair value $6.32 $4.64 $6.49 $4.38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Restricted Shares Restricted shares awarded under the 2019 Omnibus Plan and the Second Restricted Stock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en years under the terms of such plans. As of September 30, 2021, the Company had unearned stock-based compensation of $48,175,427 associated with the restricted stock grants issued under the 2019 Omnibus Plan and the prior plan. The unearned stock-based compensation related to these grants is being amortized to compensation expense over the applicable restriction periods. Amortization expense from restricted stock in the three months ended September 30, 2021 was $5,215,981 and amortization expense from restricted stock grants in the nine months ended September 30, 2021 was $13,978,358. Amortization expense from restricted stock grants for the three months ended September 30, 2020 was $4,366,025 and amortization expense from restricted stock grants in the nine months ended September 30, 2020 was $16,271,774, which included $4,148,477 of severance related expense for the second quarter of 2020. Performance Shares Performance shares awarded under the 2019 Omnibus Plan are considered performance condition awards as attainment is based on the Company's performance relative to pre-established metrics. The fair value of such performance share awards was determined using the Company's average closing stock price on the twenty days preceding the date of grant. The expected attainment of the metrics for these awards is then analyzed each reporting period, and the related expense is adjusted based on expected attainment, if the then expected attainment differs from previous expectations. The cumulative effect on current and prior periods of a change in expected attainment is recognized in the period of change. As of September 30, 2021, the Company had unearned stock-based compensation of $7,967,733 associated with these performance share grants. The unearned stock-based compensation related to these grants is being amortized to compensation expense over the applicable performance periods. Amortization expense from performance share grants in the three and nine months ended September 30, 2021 was $581,830 and $1,387,584, respectively. Amortization expense from performance share grants in the three and nine months ended September 30, 2020 was $1,403,799 and $2,361,359, respectively. Employee Stock Purchase Plan The Company has an employee stock purchase plan covering 2,000,000 shares of common stock. Under the plan, the Company sells shares at 85% of the stock’s market price at date of purchase. Under ASC 718, Compensation - Stock Compensation , the 15% discounted value is recognized as compensation expense. As of September 30, 2021, the Company has issued 1,463,744 shares under this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1</t>
        </is>
      </c>
    </row>
    <row r="3">
      <c r="A3" s="3" t="inlineStr">
        <is>
          <t>Equity [Abstract]</t>
        </is>
      </c>
    </row>
    <row r="4">
      <c r="A4" s="4" t="inlineStr">
        <is>
          <t>Comprehensive Income</t>
        </is>
      </c>
      <c r="B4" s="4" t="inlineStr">
        <is>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certain debt investments and foreign currency translation adjustments. The following table presents the net changes in the Company's accumulated other comprehensive income by component (all amounts shown are net of tax): Three Months Ended September 30, Nine Months Ended September 30, 2021 2020 2021 2020 Foreign currency translation adjustments: Balance at beginning of period $ 879,832 $ (2,940,052) $ 769,045 $ (2,384,589) Other Comprehensive income (loss) before reclassifications (349,165) 1,823,667 (238,378) 1,268,204 Net current-period change (349,165) 1,823,667 (238,378) 1,268,204 Balance at end of period 530,667 (1,116,385) 530,667 (1,116,385) Unrealized gains on available-for-sale debt securities: Balance at beginning of period 3,385,206 5,679,296 6,082,007 1,095,486 Other Comprehensive income (loss) before reclassifications (645,273) 208,503 (2,727,750) 5,543,455 Amounts reclassified from accumulated other comprehensive income — (324,354) (614,324) (1,075,496) Net current-period change (645,273) (115,851) (3,342,074) 4,467,959 Balance at end of period 2,739,933 5,563,445 2,739,933 5,563,445 Accumulated other comprehensive income, end of period $ 3,270,600 $ 4,447,060 $ 3,270,600 $ 4,447,060 The following table presents details of reclassifications out of accumulated other comprehensive income for the three and nine months ended September 30, 2021 and 2020: Details about Accumulated Other Comprehensive Income Components Amounts Reclassified from Other Comprehensive Income Affected Line item in the Consolidated Statements of Income Three Months Ended September 30, Nine Months Ended September 2021 2020 2021 2020 Unrealized gains on available-for-sale debt securities Realized gain on sale $ — $ 410,575 $ 777,625 $ 1,361,387 Investment income Provision for income taxes — (86,221) (163,301) (285,891) Provision for income taxes Total net reclassifications for the period $ — $ 324,354 $ 614,324 $ 1,075,496 Net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1</t>
        </is>
      </c>
    </row>
    <row r="3">
      <c r="A3" s="3" t="inlineStr">
        <is>
          <t>Debt Disclosure [Abstract]</t>
        </is>
      </c>
    </row>
    <row r="4">
      <c r="A4" s="4" t="inlineStr">
        <is>
          <t>Debt and Financing Arrangements</t>
        </is>
      </c>
      <c r="B4" s="4" t="inlineStr">
        <is>
          <t>Debt and Financing Arrangements On October 15, 2018, the Company entered into a Credit Agreement (“Credit Agreement”) with PNC as the administrative agent and sole lender. Pursuant to this Credit Agreement, the Company has access to a $150 million senior revolving credit facility (“Revolver”). Under the terms of the Credit Agreement, the Company is entitled to further request an additional aggregate principal amount of up to $100 million,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le amount up to $20 million, both subject to certain conditions. The obligations of the Company under the Credit Agreement are not secured, but are subject to certain covenants. As of September 30, 2021, there was no outstanding balance on the Revolver. The Revolver expires on October 15, 2023. The Credit Agreement contains customary representations and warranties and certain covenants that place certain limitations on the Company. As of September 30, 2021, the Company is in compliance with its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The decrease in common stock during the nine months ended September 30, 2021, was primarily due to the repurchases of 9.0 million shares, partially offset by the issuance of 1.8 million shares of the Company’s common stock, net of cancellations, under the Company’s stock-based compensation plans. The total net decrease was 7.2 million shares. The Company recorded a cash dividend of $0.120 per share during the third quarter of 2021 as compared to a cash dividend of $0.120 per share during the third quarter of 2020. The third quarter 2021 dividend of $28.4 million was declared on August 4, 2021, and was paid on October 2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The Company is periodically involved in legal proceedings, legal actions and claims arising in the normal course of business, including proceedings relating to product liability, intellectual property, safety and health, employment, regulatory,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and laminate products for the aerospace industry and fire protection products for the commercial construction industry. In 2020, the Company acquired Vaporsens, which specializes in nanofiber chemical sensing. These three non-automotive segments are combined into the "Other" segment as shown below. In first quarter of 2021, the Company acquired Guardian, which is combined in the Automotive Segment below. Further information in regards to the Guardian transaction is included in Note 15 of the financial statements. Three Months Ended September 30, Nine Months Ended September 30, 2021 2020 2021 2020 Revenue: Automotive Products $ 391,338,185 $ 464,673,587 $ 1,287,578,273 $ 1,126,597,020 Other 8,260,559 9,964,997 23,750,336 31,728,846 Total $ 399,598,744 $ 474,638,584 $ 1,311,328,609 $ 1,158,325,866 Income (Loss) from operations: Automotive Products $ 89,121,170 $ 138,428,628 $ 325,579,533 $ 233,149,936 Other (956,230) 424,261 (3,756,270) 3,991,864 Total $ 88,164,940 $ 138,852,889 $ 321,823,263 $ 237,141,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effective tax rate was 15.4% in the nine months ended September 30, 2021, compared to an effective tax rate of 17.1% for the same period in 2020. Generally, effective tax rates for these periods differ from statutory federal income tax rates, due to provisions for state and local income taxes, permanent tax differences, and the foreign-derived intangible income tax deduction and research and development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80" customWidth="1" min="2" max="2"/>
    <col width="15" customWidth="1" min="3" max="3"/>
    <col width="13" customWidth="1" min="4" max="4"/>
  </cols>
  <sheetData>
    <row r="1">
      <c r="A1" s="1" t="inlineStr">
        <is>
          <t>Unaudited Condensed Consolidated Balance Sheets - USD ($)</t>
        </is>
      </c>
      <c r="B1" s="2" t="inlineStr">
        <is>
          <t>Sep. 30, 2021</t>
        </is>
      </c>
      <c r="C1" s="2" t="inlineStr">
        <is>
          <t>Dec. 31, 2020</t>
        </is>
      </c>
      <c r="D1" s="2" t="inlineStr">
        <is>
          <t>[1]</t>
        </is>
      </c>
    </row>
    <row r="2">
      <c r="A2" s="3" t="inlineStr">
        <is>
          <t>CURRENT ASSETS</t>
        </is>
      </c>
    </row>
    <row r="3">
      <c r="A3" s="4" t="inlineStr">
        <is>
          <t>Cash and cash equivalents</t>
        </is>
      </c>
      <c r="B3" s="6" t="n">
        <v>269965105</v>
      </c>
      <c r="C3" s="6" t="n">
        <v>423371036</v>
      </c>
    </row>
    <row r="4">
      <c r="A4" s="4" t="inlineStr">
        <is>
          <t>Short-term investments</t>
        </is>
      </c>
      <c r="B4" s="5" t="n">
        <v>6936547</v>
      </c>
      <c r="C4" s="5" t="n">
        <v>27164369</v>
      </c>
    </row>
    <row r="5">
      <c r="A5" s="4" t="inlineStr">
        <is>
          <t>Accounts receivable, net</t>
        </is>
      </c>
      <c r="B5" s="5" t="n">
        <v>241225710</v>
      </c>
      <c r="C5" s="5" t="n">
        <v>284925335</v>
      </c>
    </row>
    <row r="6">
      <c r="A6" s="4" t="inlineStr">
        <is>
          <t>Inventories</t>
        </is>
      </c>
      <c r="B6" s="5" t="n">
        <v>292599881</v>
      </c>
      <c r="C6" s="5" t="n">
        <v>226291843</v>
      </c>
    </row>
    <row r="7">
      <c r="A7" s="4" t="inlineStr">
        <is>
          <t>Prepaid expenses and other</t>
        </is>
      </c>
      <c r="B7" s="5" t="n">
        <v>63979883</v>
      </c>
      <c r="C7" s="5" t="n">
        <v>17577981</v>
      </c>
    </row>
    <row r="8">
      <c r="A8" s="4" t="inlineStr">
        <is>
          <t>Total current assets</t>
        </is>
      </c>
      <c r="B8" s="5" t="n">
        <v>874707126</v>
      </c>
      <c r="C8" s="5" t="n">
        <v>979330564</v>
      </c>
    </row>
    <row r="9">
      <c r="A9" s="4" t="inlineStr">
        <is>
          <t>PLANT AND EQUIPMENT—NET</t>
        </is>
      </c>
      <c r="B9" s="5" t="n">
        <v>451811914</v>
      </c>
      <c r="C9" s="5" t="n">
        <v>468135135</v>
      </c>
    </row>
    <row r="10">
      <c r="A10" s="3" t="inlineStr">
        <is>
          <t>OTHER ASSETS</t>
        </is>
      </c>
    </row>
    <row r="11">
      <c r="A11" s="4" t="inlineStr">
        <is>
          <t>Goodwill</t>
        </is>
      </c>
      <c r="B11" s="5" t="n">
        <v>314805654</v>
      </c>
      <c r="C11" s="5" t="n">
        <v>311922787</v>
      </c>
    </row>
    <row r="12">
      <c r="A12" s="4" t="inlineStr">
        <is>
          <t>Long-term investments</t>
        </is>
      </c>
      <c r="B12" s="5" t="n">
        <v>204671558</v>
      </c>
      <c r="C12" s="5" t="n">
        <v>162028068</v>
      </c>
    </row>
    <row r="13">
      <c r="A13" s="4" t="inlineStr">
        <is>
          <t>Intangible assets, net</t>
        </is>
      </c>
      <c r="B13" s="5" t="n">
        <v>243163539</v>
      </c>
      <c r="C13" s="5" t="n">
        <v>249748127</v>
      </c>
    </row>
    <row r="14">
      <c r="A14" s="4" t="inlineStr">
        <is>
          <t>Patents and other assets, net</t>
        </is>
      </c>
      <c r="B14" s="5" t="n">
        <v>27268962</v>
      </c>
      <c r="C14" s="5" t="n">
        <v>26776489</v>
      </c>
    </row>
    <row r="15">
      <c r="A15" s="4" t="inlineStr">
        <is>
          <t>Total other assets</t>
        </is>
      </c>
      <c r="B15" s="5" t="n">
        <v>789909713</v>
      </c>
      <c r="C15" s="5" t="n">
        <v>750475471</v>
      </c>
    </row>
    <row r="16">
      <c r="A16" s="4" t="inlineStr">
        <is>
          <t>Total assets</t>
        </is>
      </c>
      <c r="B16" s="5" t="n">
        <v>2116428753</v>
      </c>
      <c r="C16" s="5" t="n">
        <v>2197941170</v>
      </c>
    </row>
    <row r="17">
      <c r="A17" s="3" t="inlineStr">
        <is>
          <t>CURRENT LIABILITIES</t>
        </is>
      </c>
    </row>
    <row r="18">
      <c r="A18" s="4" t="inlineStr">
        <is>
          <t>Accounts payable</t>
        </is>
      </c>
      <c r="B18" s="5" t="n">
        <v>100532642</v>
      </c>
      <c r="C18" s="5" t="n">
        <v>84784423</v>
      </c>
    </row>
    <row r="19">
      <c r="A19" s="4" t="inlineStr">
        <is>
          <t>Accrued liabilities</t>
        </is>
      </c>
      <c r="B19" s="5" t="n">
        <v>91909057</v>
      </c>
      <c r="C19" s="5" t="n">
        <v>92952434</v>
      </c>
    </row>
    <row r="20">
      <c r="A20" s="4" t="inlineStr">
        <is>
          <t>Total current liabilities</t>
        </is>
      </c>
      <c r="B20" s="5" t="n">
        <v>192441699</v>
      </c>
      <c r="C20" s="5" t="n">
        <v>177736857</v>
      </c>
    </row>
    <row r="21">
      <c r="A21" s="4" t="inlineStr">
        <is>
          <t>OTHER NON-CURRENT LIABILITIES</t>
        </is>
      </c>
      <c r="B21" s="5" t="n">
        <v>18680307</v>
      </c>
      <c r="C21" s="5" t="n">
        <v>17300442</v>
      </c>
    </row>
    <row r="22">
      <c r="A22" s="4" t="inlineStr">
        <is>
          <t>DEFERRED INCOME TAXES</t>
        </is>
      </c>
      <c r="B22" s="5" t="n">
        <v>17676461</v>
      </c>
      <c r="C22" s="5" t="n">
        <v>38960743</v>
      </c>
    </row>
    <row r="23">
      <c r="A23" s="4" t="inlineStr">
        <is>
          <t>Total liabilities</t>
        </is>
      </c>
      <c r="B23" s="5" t="n">
        <v>228798467</v>
      </c>
      <c r="C23" s="5" t="n">
        <v>233998042</v>
      </c>
    </row>
    <row r="24">
      <c r="A24" s="3" t="inlineStr">
        <is>
          <t>SHAREHOLDERS’ INVESTMENT</t>
        </is>
      </c>
    </row>
    <row r="25">
      <c r="A25" s="4" t="inlineStr">
        <is>
          <t>Common stock</t>
        </is>
      </c>
      <c r="B25" s="5" t="n">
        <v>14192076</v>
      </c>
      <c r="C25" s="5" t="n">
        <v>14621572</v>
      </c>
    </row>
    <row r="26">
      <c r="A26" s="4" t="inlineStr">
        <is>
          <t>Additional paid-in capital</t>
        </is>
      </c>
      <c r="B26" s="5" t="n">
        <v>865063949</v>
      </c>
      <c r="C26" s="5" t="n">
        <v>852771508</v>
      </c>
    </row>
    <row r="27">
      <c r="A27" s="4" t="inlineStr">
        <is>
          <t>Retained earnings</t>
        </is>
      </c>
      <c r="B27" s="5" t="n">
        <v>1005103661</v>
      </c>
      <c r="C27" s="5" t="n">
        <v>1089698996</v>
      </c>
    </row>
    <row r="28">
      <c r="A28" s="4" t="inlineStr">
        <is>
          <t>Accumulated other comprehensive income</t>
        </is>
      </c>
      <c r="B28" s="5" t="n">
        <v>3270600</v>
      </c>
      <c r="C28" s="5" t="n">
        <v>6851052</v>
      </c>
    </row>
    <row r="29">
      <c r="A29" s="4" t="inlineStr">
        <is>
          <t>Total shareholders’ investment</t>
        </is>
      </c>
      <c r="B29" s="5" t="n">
        <v>1887630286</v>
      </c>
      <c r="C29" s="5" t="n">
        <v>1963943128</v>
      </c>
    </row>
    <row r="30">
      <c r="A30" s="4" t="inlineStr">
        <is>
          <t>Total liabilities and shareholders’ investment</t>
        </is>
      </c>
      <c r="B30" s="6" t="n">
        <v>2116428753</v>
      </c>
      <c r="C30" s="6" t="n">
        <v>2197941170</v>
      </c>
    </row>
    <row r="31"/>
    <row r="32">
      <c r="A32" s="4" t="inlineStr">
        <is>
          <t>[1]</t>
        </is>
      </c>
      <c r="B32" s="4" t="inlineStr">
        <is>
          <t>The condensed consolidated balance sheet at December 31, 2020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following table shows the Company’s Automotive revenue and Other Products revenue disaggregated by geographical location for Automotive Products for the three and nine month periods ended September 30,2021 and September 30, 2020: Three Months Ended September 30, Nine Months Ended September 30, Revenue 2021 2020 2021 2020 Automotive Products U.S. $ 128,570,314 $ 156,521,110 $ 410,852,689 $ 347,952,489 Germany 55,162,289 56,514,969 183,513,145 153,166,702 Japan 53,750,242 64,353,263 161,814,352 152,824,143 Mexico 25,239,690 33,342,171 85,574,821 92,882,253 Other 128,615,650 153,942,074 445,823,266 379,771,433 Total Automotive Products $ 391,338,185 $ 464,673,587 $ 1,287,578,273 $ 1,126,597,020 Other Products (U.S.) 8,260,559 9,964,997 23,750,336 31,728,846 Total Revenue $ 399,598,744 $ 474,638,584 $ 1,311,328,609 $ 1,158,325,866 Revenue by geographic area may fluctuate based on many factors, including: exposure to local economic, political and labor conditions; a pandemic; global supply chain constraint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revenue and Other revenue by major source for the three and nine month periods ended September 30, 2021 and September 30, 2020: Three Months Ended September 30, Nine Months Ended September 30, Revenue 2021 2020 2021 2020 Automotive Segment Automotive Mirrors &amp; Electronics $ 360,415,449 $ 427,426,159 $ 1,185,997,034 $ 1,039,112,012 HomeLink Modules* 30,922,736 37,247,428 101,581,239 87,485,008 Total Automotive Products $ 391,338,185 $ 464,673,587 $ 1,287,578,273 $ 1,126,597,020 Other Segment Fire Protection Products 5,886,227 6,378,303 18,010,048 17,384,594 Aerospace Products 2,374,332 3,586,694 5,740,288 14,344,252 Total Other $ 8,260,559 $ 9,964,997 $ 23,750,336 $ 31,728,846 *Excludes HomeLink revenue where HomeLink electronics are integrated into interior auto-dimming mirr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leases for corporate offices, warehouses, vehicles, and other equipment, which are included within "Plant and Equipment - Net" section of the Condensed Consolidated Balance Sheets. The leases have remaining lease terms of 1 year to 5 years. The weighted average remaining lease term for operating leases as of September 30, 2021 was 2 years, with a weighted average discount rate of 1.1%. Future minimum lease payments for operating leases as of September 30, 2021 were as follows: Year ending December 31, 2021 (excluding the nine months ended September 30, 2021) $ 388,416 2022 1,072,816 2023 548,316 2024 48,833 2025 6,287 Thereafter 127 Total future minimum lease payments 2,064,795 Less imputed interest (10,858) Total $ 2,053,937 Reported as of September 30, 2021 Accrued Liabilities $ 1,247,544 Other Non-Current Liabilities 806,393 Total $ 2,053,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On September 18, 2020, the Company acquired the stock of Air-Craftglass, a Belgian company specializing in research and development of laminate products for the aviation industry, for an initial payment of $1.1 million. The Company funded the acquisition with a cash payment from cash on hand. The transaction also included contingent consideration based on future revenues of Air-Craftglass. The valuation process was completed during the third quarter of 2021. Air-Craftglass is now a 100% owned subsidiary of the Company, and is classified within the “Other” segment. The assets acquired and liabilities assumed as a part of this stock purchase were recorded at fair value on the acquisition date. The Company accounted for the acquisition under the provisions of FASB ASC Topic 805, Business Combinations . There were no revenues of the business of Air-Craftglass which were included in the Company’s condensed consolidated statements of income and comprehensive income for the year to date period ended September 30, 2021. On December 14, 2020, the Company acquired the stock of Argil for $3.7 million, which was in addition to the previous $4.2 million cash equity investment by the Company in Argil. The Company funded the acquisition with a cash payment from cash on hand. Argil specializes in electrochromic technology and research and development, which the Company anticipates using to complement and expand its product offerings and leverage for manufacturing efficiencies. The Company is still in the process of verifying data and finalizing information related to the valuation and recording of identifiable intangible assets, deferred taxes, net working capital, and the resulting effects on the amount of recorded goodwill. The Company expects to finalize these matters within the measurement period, which will remain open through the fourth quarter of 2021. Argil is now 100% owned and merged with the Company, and has been classified within the “Automotive” segment. The assets acquired and liabilities assumed as part of this stock purchase were recorded at fair value on the acquisition date. The Company accounted for the acquisition under the provisions of FASB ASC Topic 805, Business Combinations . There were no revenues of the business of Argil which were included in the Company’s condensed consolidated statements of income and comprehensive income for the year to date period ended September 30, 2021. On March 3, 2021 the Company acquired Guardian for approximately $12.0 million. Guardian is an Israeli research and development company that specializes in in-cabin sensing technologies for the automotive industry. The Company funded the acquisition with a cash payment from cash on hand. The Company is still in the process of verifying data and finalizing information related to the valuation and recording of identifiable intangible assets, deferred taxes, net working capital, and the resulting effects on the amount of recorded goodwill. The Company expects to finalize these matters within the measurement period, which is currently expected to remain open through the fourth quarter of 2021. Guardian is now a 100% owned subsidiary of the Company as Gentex Technologies (Israel), LTD, and is classified within the Automotive segment. The Company accounted for the acquisition under the provisions of FASB ASC Topic 805, Business Combinations . There were no revenues of the business of Guardian which were included in the Company’s condensed consolidated statement of income and comprehensive income for the year to date period ended September 30, 2021. The following table summarizes the fair values of the assets acquired, and the liabilities assumed, as of the acquisition date of March 3, 2021: Fair Value Current Assets $ 32,000 Personal Property 15,000 In-Process R&amp;D 6,795,461 Trade Names and Trademarks 1,301,542 Deferred Tax Asset 1,049,073 Goodwill 2,848,364 Total Net Assets Acquired $ 12,041,440 Through September 30, 2021, the Company has incurred acquisition-related costs of approximately $375,000, which has been expensed as incurred in the "Selling, general &amp; administrative" section of its Condensed Consolidated Income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arrying value of Goodwill as of both September 30, 2021 and December 31, 2020 was $314.8 million and $311.9 million, respectively, as set forth in the table below: Carrying Amount Balance as of December 31, 2020 $ 311,922,787 Acquisitions 2,848,364 Divestitures — Impairments — Other (Net Measurement Period Adjustments) 34,503 Balance as of September 30, 2021 $ 314,805,654 </t>
        </is>
      </c>
    </row>
    <row r="5">
      <c r="A5" s="4" t="inlineStr">
        <is>
          <t>Schedule of Intangible Assets</t>
        </is>
      </c>
      <c r="B5" s="4" t="inlineStr">
        <is>
          <t xml:space="preserve">The patents and intangible assets and related change in carrying values are set forth in the tables below: As of September 30, 2021: Other Intangible Assets Gross Accumulated Amortization Net Assumed Useful Life Gentex Patents $ 39,124,090 $ (25,858,926) $ 13,265,164 Various Vaporsens Technology Licenses 346,654 (62,740) 283,914 Various Other Intangible Assets HomeLink ® Trade Names and Trademarks $ 52,000,000 $ — $ 52,000,000 Indefinite HomeLink ® Technology 180,000,000 (120,000,000) 60,000,000 12 years Existing Customer Platforms 43,000,000 (34,400,000) 8,600,000 10 years Exclusive Licensing Agreement 96,000,000 — 96,000,000 Indefinite Vaporsens In-Process R&amp;D 11,000,000 — 11,000,000 Indefinite Argil In-Process R&amp;D 6,278,132 — 6,278,132 Indefinite Air-Craftglass In-Process R&amp;D 800,000 — 800,000 Indefinite Guardian In-Process R&amp;D 8,485,407 — 8,485,407 Indefinite Total Other Intangible Assets $ 397,563,539 $ (154,400,000) $ 243,163,539 Total Patents &amp; Other Intangible Assets $ 437,034,283 $ (180,321,666) $ 256,712,617 As of December 31, 2020: Other Intangible Assets Gross Accumulated Amortization Net Assumed Useful Life Gentex Patents $ 38,625,292 $ (24,528,853) $ 14,096,439 Various Vaporsens Technology Licenses 300,985 (38,856) 262,129 Various Other Intangible Assets HomeLink ® Trade Names and Trademarks $ 52,000,000 $ — $ 52,000,000 Indefinite HomeLink ® Technology 180,000,000 (108,750,000) 71,250,000 12 years Existing Customer Platforms 43,000,000 (31,175,000) 11,825,000 10 years Exclusive Licensing Agreement 96,000,000 — 96,000,000 Indefinite Vaporsens In-Process R&amp;D 11,000,000 — 11,000,000 Indefinite Argil In-Process R&amp;D 6,278,132 — 6,278,132 Indefinite Air-Craftglass In-Process R&amp;D 1,394,995 — 1,394,995 Indefinite Total Other Intangible Assets $ 389,673,127 $ (139,925,000) $ 249,748,127 Total Patents &amp; Other Intangible Assets $ 428,599,404 $ (164,492,709) $ 264,106,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Investment Securities Stated at Fair Value</t>
        </is>
      </c>
      <c r="B4" s="4" t="inlineStr">
        <is>
          <t xml:space="preserve">Assets or liabilities that have recurring fair value measurements are shown below as of September 30, 2021 and December 31, 2020: As of September 30, 2021: Fair Value Measurements at Reporting Date Using Total as of Quoted Prices in Active Markets for Identical Assets Significant Other Observable Inputs Significant Unobservable Inputs Description September 30, 2021 (Level 1) (Level 2) (Level 3) Cash &amp; Cash Equivalents $ 269,965,105 $ 269,965,105 $ — $ — Short-Term Investments: Certificate of Deposit 1,765,030 1,765,030 — — Corporate Bonds 2,032,660 — 2,032,660 — Municipal Bonds 1,334,868 — 1,334,868 — Other 1,803,989 1,803,989 — — Long-Term Investments: Asset Backed Securities 27,739,691 — 27,739,691 — Certificate of Deposit 2,073,655 2,073,655 — — Corporate Bonds 32,845,042 — 32,845,042 — Government Securities 39,596,133 — 39,596,133 — Municipal Bonds 88,368,667 — 88,368,667 — Total $ 467,524,840 $ 275,607,779 $ 191,917,061 $ — As of December 31, 2020: Fair Value Measurements at Reporting Date Using Total as of Quoted Prices in Active Markets for Identical Assets Significant Other Observable Inputs Significant Unobservable Inputs Description December 31, 2020 (Level 1) (Level 2) (Level 3) Cash &amp; Cash Equivalents $ 423,371,036 $ 423,371,036 $ — $ — Short-Term Investments: Certificate of Deposit 1,516,693 1,516,693 — — Corporate Bonds 7,155,600 — 7,155,600 — Government Securities 6,678,450 — 6,678,450 — Municipal Bonds 10,284,765 — 10,284,765 — Other 1,528,861 1,528,861 — — Long-Term Investments: Asset-backed Securities 37,924,537 — 37,924,537 — Certificate of Deposit 3,645,520 3,645,520 — Corporate Bonds 9,024,035 — 9,024,035 — Municipal Bonds 107,407,831 — 107,407,831 — Total $ 608,537,328 $ 430,062,110 $ 178,475,218 $ — </t>
        </is>
      </c>
    </row>
    <row r="5">
      <c r="A5" s="4" t="inlineStr">
        <is>
          <t>Schedule of Amortized Cost, Unrealized Gains And Losses, And Market Value of Investment Securities</t>
        </is>
      </c>
      <c r="B5" s="4" t="inlineStr">
        <is>
          <t xml:space="preserve">The amortized cost, unrealized gains and losses, and market value of investment securities are shown as of September 30, 2021 and December 31, 2020: As of September 30, 2021: Unrealized Cost Gains Losses Market Value Short-Term Investments: Certificate of Deposit $ 1,750,589 $ 14,441 $ — $ 1,765,030 Corporate Bonds 1,992,456 40,204 — 2,032,660 Municipal Bonds 1,334,020 848 — 1,334,868 Other 1,803,989 — — 1,803,989 Long-Term Investments: Asset Backed Securities 28,223,803 80,480 (564,592) 27,739,691 Certificate of Deposit 2,002,082 71,573 — 2,073,655 Corporate Bonds 32,791,105 300,347 (246,410) 32,845,042 Government Securities 39,704,080 9,126 (117,073) 39,596,133 Municipal Bonds 84,489,341 4,009,321 (129,995) 88,368,667 Total $ 194,091,465 $ 4,526,340 $ (1,058,070) $ 197,559,735 As of December 31, 2020: Unrealized Cost Gains Losses Market Value Short-Term Investments: Certificate of Deposit $ 1,502,187 $ 14,506 $ — $ 1,516,693 Corporate Bonds 7,084,638 70,962 — 7,155,600 Government Securities 6,635,132 43,318 — 6,678,450 Municipal Bonds 10,160,376 124,389 — 10,284,765 Other 1,528,861 — — 1,528,861 Long-Term Investments: Asset-backed Securities 37,681,113 800,802 (557,378) 37,924,537 Certificate of Deposit 3,503,898 141,622 — 3,645,520 Corporate Bonds 8,595,020 429,015 — 9,024,035 Municipal Bonds 100,776,325 6,635,428 (3,922) 107,407,831 Total $ 177,467,550 $ 8,260,042 $ (561,300) $ 185,166,292 </t>
        </is>
      </c>
    </row>
    <row r="6">
      <c r="A6" s="4" t="inlineStr">
        <is>
          <t>Schedule of Unrealized Loss on Investments</t>
        </is>
      </c>
      <c r="B6" s="4" t="inlineStr">
        <is>
          <t xml:space="preserve">Unrealized losses on investments as of September 30, 2021, are as follows: Aggregate Unrealized Losses Aggregate Fair Value of Investments Loss duration of less than one year $ 496,385 $ 63,013,355 Loss duration of greater than one year 561,685 7,864,526 Total $ 1,058,070 $ 70,877,881 Unrealized losses on investments as of December 31, 2020, are as follows: Aggregate Unrealized Losses Aggregate Fair Value of Investments Loss duration of less than one year $ 561,300 $ 12,317,187 Loss duration of greater than one year — — Total $ 561,300 $ 12,317,187 </t>
        </is>
      </c>
    </row>
    <row r="7">
      <c r="A7" s="4" t="inlineStr">
        <is>
          <t>Investments Classified by Contractual Maturity Date</t>
        </is>
      </c>
      <c r="B7" s="4" t="inlineStr">
        <is>
          <t xml:space="preserve">Fixed income securities as of September 30, 2021 have contractual maturities as follows: Due within one year $ 5,132,558 Due between one and five years 61,209,692 Due over five years 129,413,495 $ 195,755,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at the respective balance sheet dates: September 30, 2021 December 31, 2020 Raw materials $ 209,029,089 $ 151,688,455 Work-in-process 33,882,944 32,791,675 Finished goods 49,687,848 41,811,713 Total Inventory $ 292,599,881 $ 226,291,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common share under the two-class method for the three and nine months ended September 30, 2021 and September 30, 2020: Three Months Ended September 30, Nine Months Ended September 30, 2021 2020 2021 2020 Basic Earnings Per Share Net Income $ 76,660,548 $ 117,092,602 $ 276,617,836 $ 204,224,370 Less: Dividends and undistributed earnings allocated to participating securities 1,240,581 1,697,281 4,240,503 2,906,048 Net Income available to common shareholders $ 75,419,967 $ 115,395,321 $ 272,377,333 $ 201,318,322 Basic weighted average shares outstanding 234,005,573 241,898,117 236,628,999 243,240,699 Net Income per share - Basic $ 0.32 $ 0.48 $ 1.15 $ 0.83 Diluted Earnings Per Share Allocation of Net Income used in basic computation $ 75,419,967 $ 115,395,321 $ 272,377,333 $ 201,318,322 Reallocation of undistributed earnings 2,943 4,742 13,289 6,731 Net Income available to common shareholders - Diluted $ 75,422,910 $ 115,400,063 $ 272,390,622 $ 201,325,053 Number of shares used in basic computation 234,005,573 241,898,117 236,628,999 243,240,699 Additional weighted average dilutive common stock equivalents 897,636 918,950 1,108,216 1,026,916 Diluted weighted average shares outstanding 234,903,209 242,817,067 237,737,215 244,267,615 Net Income per share - Diluted $ 0.32 $ 0.48 $ 1.15 $ 0.82 Shares related to stock plans not included in diluted average common shares outstanding because their effect would be anti-dilutive 987,757 412,775 180,669 412,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Share-based Payment Arrangement [Abstract]</t>
        </is>
      </c>
    </row>
    <row r="4">
      <c r="A4" s="4" t="inlineStr">
        <is>
          <t>Schedule of Shares Issued, Net of Shares from Canceled/Expired Options and Shares</t>
        </is>
      </c>
      <c r="B4" s="4" t="inlineStr">
        <is>
          <t xml:space="preserve">The shares issued are presented net of shares from canceled/expired options and shares. Shares Granted Conversion Rate Total Shares Under 2019 Omnibus Plan Non-Qualified Stock Options 3,256,685 1.00 3,256,685 Restricted Stock / Performance Shares 2,900,277 4.06 11,775,125 Total 6,156,962 15,031,810 </t>
        </is>
      </c>
    </row>
    <row r="5">
      <c r="A5" s="4" t="inlineStr">
        <is>
          <t>Weighted-Average Assumptions For The Employee Stock Option Plan</t>
        </is>
      </c>
      <c r="B5" s="4" t="inlineStr">
        <is>
          <t>The fair value of each option grant was estimated on the date of grant using the Black-Scholes option pricing model with the following weighted-average assumptions for the indicated periods: Three Months Ended September 30, Nine Months Ended September 30, 2021 2020 2021 2020 Dividend Yield (1) 1.83 % 1.98 % 1.86 % 1.99 % Expected volatility (2) 27.47 % 27.72 % 27.67 % 27.38 % Risk-free interest rate (3) 0.98 % 0.28 % 0.92 % 0.31 % Expected term of options (years) (4) 4.14 4.16 4.15 4.16 Weighted-avg. grant date fair value $6.32 $4.64 $6.49 $4.38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prehensive Income (Tables)</t>
        </is>
      </c>
      <c r="B1" s="2" t="inlineStr">
        <is>
          <t>9 Months Ended</t>
        </is>
      </c>
    </row>
    <row r="2">
      <c r="B2" s="2" t="inlineStr">
        <is>
          <t>Sep. 30, 2021</t>
        </is>
      </c>
    </row>
    <row r="3">
      <c r="A3" s="3" t="inlineStr">
        <is>
          <t>Equity [Abstract]</t>
        </is>
      </c>
    </row>
    <row r="4">
      <c r="A4" s="4" t="inlineStr">
        <is>
          <t>Schedule of AOCI</t>
        </is>
      </c>
      <c r="B4" s="4" t="inlineStr">
        <is>
          <t xml:space="preserve">The following table presents the net changes in the Company's accumulated other comprehensive income by component (all amounts shown are net of tax): Three Months Ended September 30, Nine Months Ended September 30, 2021 2020 2021 2020 Foreign currency translation adjustments: Balance at beginning of period $ 879,832 $ (2,940,052) $ 769,045 $ (2,384,589) Other Comprehensive income (loss) before reclassifications (349,165) 1,823,667 (238,378) 1,268,204 Net current-period change (349,165) 1,823,667 (238,378) 1,268,204 Balance at end of period 530,667 (1,116,385) 530,667 (1,116,385) Unrealized gains on available-for-sale debt securities: Balance at beginning of period 3,385,206 5,679,296 6,082,007 1,095,486 Other Comprehensive income (loss) before reclassifications (645,273) 208,503 (2,727,750) 5,543,455 Amounts reclassified from accumulated other comprehensive income — (324,354) (614,324) (1,075,496) Net current-period change (645,273) (115,851) (3,342,074) 4,467,959 Balance at end of period 2,739,933 5,563,445 2,739,933 5,563,445 Accumulated other comprehensive income, end of period $ 3,270,600 $ 4,447,060 $ 3,270,600 $ 4,447,060 </t>
        </is>
      </c>
    </row>
    <row r="5">
      <c r="A5" s="4" t="inlineStr">
        <is>
          <t>Reclassifications Out of Other Comprehensive Income</t>
        </is>
      </c>
      <c r="B5" s="4" t="inlineStr">
        <is>
          <t>The following table presents details of reclassifications out of accumulated other comprehensive income for the three and nine months ended September 30, 2021 and 2020: Details about Accumulated Other Comprehensive Income Components Amounts Reclassified from Other Comprehensive Income Affected Line item in the Consolidated Statements of Income Three Months Ended September 30, Nine Months Ended September 2021 2020 2021 2020 Unrealized gains on available-for-sale debt securities Realized gain on sale $ — $ 410,575 $ 777,625 $ 1,361,387 Investment income Provision for income taxes — (86,221) (163,301) (285,891) Provision for income taxes Total net reclassifications for the period $ — $ 324,354 $ 614,324 $ 1,075,496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Automotive and Other Segment Reporting</t>
        </is>
      </c>
      <c r="B4" s="4" t="inlineStr">
        <is>
          <t xml:space="preserve">These three non-automotive segments are combined into the "Other" segment as shown below. In first quarter of 2021, the Company acquired Guardian, which is combined in the Automotive Segment below. Further information in regards to the Guardian transaction is included in Note 15 of the financial statements. Three Months Ended September 30, Nine Months Ended September 30, 2021 2020 2021 2020 Revenue: Automotive Products $ 391,338,185 $ 464,673,587 $ 1,287,578,273 $ 1,126,597,020 Other 8,260,559 9,964,997 23,750,336 31,728,846 Total $ 399,598,744 $ 474,638,584 $ 1,311,328,609 $ 1,158,325,866 Income (Loss) from operations: Automotive Products $ 89,121,170 $ 138,428,628 $ 325,579,533 $ 233,149,936 Other (956,230) 424,261 (3,756,270) 3,991,864 Total $ 88,164,940 $ 138,852,889 $ 321,823,263 $ 237,141,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5" customWidth="1" min="6" max="6"/>
  </cols>
  <sheetData>
    <row r="1">
      <c r="A1" s="1" t="inlineStr">
        <is>
          <t>Unaudited Condensed Consolidated Statements of Income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SALES</t>
        </is>
      </c>
      <c r="C4" s="6" t="n">
        <v>399598744</v>
      </c>
      <c r="D4" s="6" t="n">
        <v>474638584</v>
      </c>
      <c r="E4" s="6" t="n">
        <v>1311328609</v>
      </c>
      <c r="F4" s="6" t="n">
        <v>1158325866</v>
      </c>
    </row>
    <row r="5">
      <c r="A5" s="4" t="inlineStr">
        <is>
          <t>COST OF GOODS SOLD</t>
        </is>
      </c>
      <c r="C5" s="5" t="n">
        <v>258698723</v>
      </c>
      <c r="D5" s="5" t="n">
        <v>286401872</v>
      </c>
      <c r="E5" s="5" t="n">
        <v>835531679</v>
      </c>
      <c r="F5" s="5" t="n">
        <v>769556865</v>
      </c>
    </row>
    <row r="6">
      <c r="A6" s="4" t="inlineStr">
        <is>
          <t>Gross profit</t>
        </is>
      </c>
      <c r="C6" s="5" t="n">
        <v>140900021</v>
      </c>
      <c r="D6" s="5" t="n">
        <v>188236712</v>
      </c>
      <c r="E6" s="5" t="n">
        <v>475796930</v>
      </c>
      <c r="F6" s="5" t="n">
        <v>388769001</v>
      </c>
    </row>
    <row r="7">
      <c r="A7" s="3" t="inlineStr">
        <is>
          <t>OPERATING EXPENSES:</t>
        </is>
      </c>
    </row>
    <row r="8">
      <c r="A8" s="4" t="inlineStr">
        <is>
          <t>Engineering, research and development</t>
        </is>
      </c>
      <c r="C8" s="5" t="n">
        <v>29750973</v>
      </c>
      <c r="D8" s="5" t="n">
        <v>27812730</v>
      </c>
      <c r="E8" s="5" t="n">
        <v>86462112</v>
      </c>
      <c r="F8" s="5" t="n">
        <v>86421121</v>
      </c>
    </row>
    <row r="9">
      <c r="A9" s="4" t="inlineStr">
        <is>
          <t>Selling, general &amp; administrative</t>
        </is>
      </c>
      <c r="C9" s="5" t="n">
        <v>22984108</v>
      </c>
      <c r="D9" s="5" t="n">
        <v>21571093</v>
      </c>
      <c r="E9" s="5" t="n">
        <v>67511555</v>
      </c>
      <c r="F9" s="5" t="n">
        <v>65206080</v>
      </c>
    </row>
    <row r="10">
      <c r="A10" s="4" t="inlineStr">
        <is>
          <t>Total operating expenses</t>
        </is>
      </c>
      <c r="C10" s="5" t="n">
        <v>52735081</v>
      </c>
      <c r="D10" s="5" t="n">
        <v>49383823</v>
      </c>
      <c r="E10" s="5" t="n">
        <v>153973667</v>
      </c>
      <c r="F10" s="5" t="n">
        <v>151627201</v>
      </c>
    </row>
    <row r="11">
      <c r="A11" s="4" t="inlineStr">
        <is>
          <t>Income from operations</t>
        </is>
      </c>
      <c r="C11" s="5" t="n">
        <v>88164940</v>
      </c>
      <c r="D11" s="5" t="n">
        <v>138852889</v>
      </c>
      <c r="E11" s="5" t="n">
        <v>321823263</v>
      </c>
      <c r="F11" s="5" t="n">
        <v>237141800</v>
      </c>
    </row>
    <row r="12">
      <c r="A12" s="3" t="inlineStr">
        <is>
          <t>OTHER INCOME</t>
        </is>
      </c>
    </row>
    <row r="13">
      <c r="A13" s="4" t="inlineStr">
        <is>
          <t>Investment income</t>
        </is>
      </c>
      <c r="C13" s="5" t="n">
        <v>856351</v>
      </c>
      <c r="D13" s="5" t="n">
        <v>1825257</v>
      </c>
      <c r="E13" s="5" t="n">
        <v>2782900</v>
      </c>
      <c r="F13" s="5" t="n">
        <v>5733939</v>
      </c>
    </row>
    <row r="14">
      <c r="A14" s="4" t="inlineStr">
        <is>
          <t>Other income, net</t>
        </is>
      </c>
      <c r="C14" s="5" t="n">
        <v>872943</v>
      </c>
      <c r="D14" s="5" t="n">
        <v>2218852</v>
      </c>
      <c r="E14" s="5" t="n">
        <v>2370527</v>
      </c>
      <c r="F14" s="5" t="n">
        <v>3423881</v>
      </c>
    </row>
    <row r="15">
      <c r="A15" s="4" t="inlineStr">
        <is>
          <t>Total other income</t>
        </is>
      </c>
      <c r="C15" s="5" t="n">
        <v>1729294</v>
      </c>
      <c r="D15" s="5" t="n">
        <v>4044109</v>
      </c>
      <c r="E15" s="5" t="n">
        <v>5153427</v>
      </c>
      <c r="F15" s="5" t="n">
        <v>9157820</v>
      </c>
    </row>
    <row r="16">
      <c r="A16" s="4" t="inlineStr">
        <is>
          <t>INCOME BEFORE PROVISION FOR INCOME TAXES</t>
        </is>
      </c>
      <c r="C16" s="5" t="n">
        <v>89894234</v>
      </c>
      <c r="D16" s="5" t="n">
        <v>142896998</v>
      </c>
      <c r="E16" s="5" t="n">
        <v>326976690</v>
      </c>
      <c r="F16" s="5" t="n">
        <v>246299620</v>
      </c>
    </row>
    <row r="17">
      <c r="A17" s="4" t="inlineStr">
        <is>
          <t>PROVISION FOR INCOME TAXES</t>
        </is>
      </c>
      <c r="C17" s="5" t="n">
        <v>13233686</v>
      </c>
      <c r="D17" s="5" t="n">
        <v>25804396</v>
      </c>
      <c r="E17" s="5" t="n">
        <v>50358854</v>
      </c>
      <c r="F17" s="5" t="n">
        <v>42075250</v>
      </c>
    </row>
    <row r="18">
      <c r="A18" s="4" t="inlineStr">
        <is>
          <t>NET INCOME</t>
        </is>
      </c>
      <c r="C18" s="6" t="n">
        <v>76660548</v>
      </c>
      <c r="D18" s="6" t="n">
        <v>117092602</v>
      </c>
      <c r="E18" s="6" t="n">
        <v>276617836</v>
      </c>
      <c r="F18" s="6" t="n">
        <v>204224370</v>
      </c>
    </row>
    <row r="19">
      <c r="A19" s="3" t="inlineStr">
        <is>
          <t>EARNINGS PER SHARE:</t>
        </is>
      </c>
    </row>
    <row r="20">
      <c r="A20" s="4" t="inlineStr">
        <is>
          <t>Basic (in dollars per share)</t>
        </is>
      </c>
      <c r="B20" s="4" t="inlineStr">
        <is>
          <t>[1]</t>
        </is>
      </c>
      <c r="C20" s="7" t="n">
        <v>0.32</v>
      </c>
      <c r="D20" s="7" t="n">
        <v>0.48</v>
      </c>
      <c r="E20" s="7" t="n">
        <v>1.15</v>
      </c>
      <c r="F20" s="7" t="n">
        <v>0.83</v>
      </c>
    </row>
    <row r="21">
      <c r="A21" s="4" t="inlineStr">
        <is>
          <t>Diluted (in dollars per share)</t>
        </is>
      </c>
      <c r="B21" s="4" t="inlineStr">
        <is>
          <t>[1]</t>
        </is>
      </c>
      <c r="C21" s="8" t="n">
        <v>0.32</v>
      </c>
      <c r="D21" s="8" t="n">
        <v>0.48</v>
      </c>
      <c r="E21" s="8" t="n">
        <v>1.15</v>
      </c>
      <c r="F21" s="8" t="n">
        <v>0.82</v>
      </c>
    </row>
    <row r="22">
      <c r="A22" s="4" t="inlineStr">
        <is>
          <t>Cash Dividends Declared per Share (in dollars per share)</t>
        </is>
      </c>
      <c r="C22" s="9" t="n">
        <v>0.12</v>
      </c>
      <c r="D22" s="7" t="n">
        <v>0.12</v>
      </c>
      <c r="E22" s="9" t="n">
        <v>0.36</v>
      </c>
      <c r="F22" s="7" t="n">
        <v>0.36</v>
      </c>
    </row>
    <row r="23"/>
    <row r="24">
      <c r="A24" s="4" t="inlineStr">
        <is>
          <t>[1]</t>
        </is>
      </c>
      <c r="B24" s="4" t="inlineStr">
        <is>
          <t>(1) Earnings Per Share has been adjusted to exclude the portion of net income allocated to participating securities as a result of share-based payment awards.</t>
        </is>
      </c>
    </row>
  </sheetData>
  <mergeCells count="5">
    <mergeCell ref="A1:B2"/>
    <mergeCell ref="C1:D1"/>
    <mergeCell ref="E1:F1"/>
    <mergeCell ref="A23:E23"/>
    <mergeCell ref="B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shows the Company’s Automotive revenue and Other Products revenue disaggregated by geographical location for Automotive Products for the three and nine month periods ended September 30,2021 and September 30, 2020: Three Months Ended September 30, Nine Months Ended September 30, Revenue 2021 2020 2021 2020 Automotive Products U.S. $ 128,570,314 $ 156,521,110 $ 410,852,689 $ 347,952,489 Germany 55,162,289 56,514,969 183,513,145 153,166,702 Japan 53,750,242 64,353,263 161,814,352 152,824,143 Mexico 25,239,690 33,342,171 85,574,821 92,882,253 Other 128,615,650 153,942,074 445,823,266 379,771,433 Total Automotive Products $ 391,338,185 $ 464,673,587 $ 1,287,578,273 $ 1,126,597,020 Other Products (U.S.) 8,260,559 9,964,997 23,750,336 31,728,846 Total Revenue $ 399,598,744 $ 474,638,584 $ 1,311,328,609 $ 1,158,325,866 The following table disaggregates the Company’s Automotive revenue and Other revenue by major source for the three and nine month periods ended September 30, 2021 and September 30, 2020: Three Months Ended September 30, Nine Months Ended September 30, Revenue 2021 2020 2021 2020 Automotive Segment Automotive Mirrors &amp; Electronics $ 360,415,449 $ 427,426,159 $ 1,185,997,034 $ 1,039,112,012 HomeLink Modules* 30,922,736 37,247,428 101,581,239 87,485,008 Total Automotive Products $ 391,338,185 $ 464,673,587 $ 1,287,578,273 $ 1,126,597,020 Other Segment Fire Protection Products 5,886,227 6,378,303 18,010,048 17,384,594 Aerospace Products 2,374,332 3,586,694 5,740,288 14,344,252 Total Other $ 8,260,559 $ 9,964,997 $ 23,750,336 $ 31,728,846 *Excludes HomeLink revenue where HomeLink electronics are integrated into interior auto-dimming mirr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uture Minimum Lease Payments</t>
        </is>
      </c>
      <c r="B4" s="4" t="inlineStr">
        <is>
          <t xml:space="preserve">Future minimum lease payments for operating leases as of September 30, 2021 were as follows: Year ending December 31, 2021 (excluding the nine months ended September 30, 2021) $ 388,416 2022 1,072,816 2023 548,316 2024 48,833 2025 6,287 Thereafter 127 Total future minimum lease payments 2,064,795 Less imputed interest (10,858) Total $ 2,053,937 </t>
        </is>
      </c>
    </row>
    <row r="5">
      <c r="A5" s="4" t="inlineStr">
        <is>
          <t>Lease Liabilities</t>
        </is>
      </c>
      <c r="B5" s="4" t="inlineStr">
        <is>
          <t xml:space="preserve">Reported as of September 30, 2021 Accrued Liabilities $ 1,247,544 Other Non-Current Liabilities 806,393 Total $ 2,053,9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s of the assets acquired, and the liabilities assumed, as of the acquisition date of March 3, 2021: Fair Value Current Assets $ 32,000 Personal Property 15,000 In-Process R&amp;D 6,795,461 Trade Names and Trademarks 1,301,542 Deferred Tax Asset 1,049,073 Goodwill 2,848,364 Total Net Assets Acquired $ 12,041,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odwill and Other Intangible Assets (Narrative) (Details) - USD ($)</t>
        </is>
      </c>
      <c r="B1" s="2" t="inlineStr">
        <is>
          <t>3 Months Ended</t>
        </is>
      </c>
      <c r="H1" s="2" t="inlineStr">
        <is>
          <t>9 Months Ended</t>
        </is>
      </c>
    </row>
    <row r="2">
      <c r="B2" s="2" t="inlineStr">
        <is>
          <t>Sep. 30, 2021</t>
        </is>
      </c>
      <c r="C2" s="2" t="inlineStr">
        <is>
          <t>Mar. 31, 2021</t>
        </is>
      </c>
      <c r="D2" s="2" t="inlineStr">
        <is>
          <t>Dec. 31, 2020</t>
        </is>
      </c>
      <c r="F2" s="2" t="inlineStr">
        <is>
          <t>Sep. 30, 2020</t>
        </is>
      </c>
      <c r="G2" s="2" t="inlineStr">
        <is>
          <t>Jun. 30, 2020</t>
        </is>
      </c>
      <c r="H2" s="2" t="inlineStr">
        <is>
          <t>Sep. 30, 2021</t>
        </is>
      </c>
      <c r="I2" s="2" t="inlineStr">
        <is>
          <t>Sep. 30, 2020</t>
        </is>
      </c>
      <c r="J2" s="2" t="inlineStr">
        <is>
          <t>Mar. 03, 2021</t>
        </is>
      </c>
      <c r="K2" s="2" t="inlineStr">
        <is>
          <t>Dec. 31, 2013</t>
        </is>
      </c>
    </row>
    <row r="3">
      <c r="A3" s="3" t="inlineStr">
        <is>
          <t>Finite-Lived Intangible Assets [Line Items]</t>
        </is>
      </c>
    </row>
    <row r="4">
      <c r="A4" s="4" t="inlineStr">
        <is>
          <t>Goodwill</t>
        </is>
      </c>
      <c r="B4" s="6" t="n">
        <v>314805654</v>
      </c>
      <c r="D4" s="6" t="n">
        <v>311922787</v>
      </c>
      <c r="E4" s="4" t="inlineStr">
        <is>
          <t>[1]</t>
        </is>
      </c>
      <c r="H4" s="6" t="n">
        <v>314805654</v>
      </c>
    </row>
    <row r="5">
      <c r="A5" s="4" t="inlineStr">
        <is>
          <t>Acquisitions</t>
        </is>
      </c>
      <c r="H5" s="5" t="n">
        <v>2848364</v>
      </c>
    </row>
    <row r="6">
      <c r="A6" s="4" t="inlineStr">
        <is>
          <t>Amortization of intangible assets</t>
        </is>
      </c>
      <c r="B6" s="5" t="n">
        <v>5500000</v>
      </c>
      <c r="F6" s="6" t="n">
        <v>5600000</v>
      </c>
      <c r="H6" s="5" t="n">
        <v>16700000</v>
      </c>
      <c r="I6" s="6" t="n">
        <v>16800000</v>
      </c>
    </row>
    <row r="7">
      <c r="A7" s="4" t="inlineStr">
        <is>
          <t>Amortization expense, remainder of fiscal year</t>
        </is>
      </c>
      <c r="B7" s="5" t="n">
        <v>22000000</v>
      </c>
      <c r="H7" s="5" t="n">
        <v>22000000</v>
      </c>
    </row>
    <row r="8">
      <c r="A8" s="4" t="inlineStr">
        <is>
          <t>Amortization expense, year one</t>
        </is>
      </c>
      <c r="B8" s="5" t="n">
        <v>22000000</v>
      </c>
      <c r="H8" s="5" t="n">
        <v>22000000</v>
      </c>
    </row>
    <row r="9">
      <c r="A9" s="4" t="inlineStr">
        <is>
          <t>Amortization expense, year two</t>
        </is>
      </c>
      <c r="B9" s="5" t="n">
        <v>20000000</v>
      </c>
      <c r="H9" s="5" t="n">
        <v>20000000</v>
      </c>
    </row>
    <row r="10">
      <c r="A10" s="4" t="inlineStr">
        <is>
          <t>Amortization expense, year three</t>
        </is>
      </c>
      <c r="B10" s="5" t="n">
        <v>16000000</v>
      </c>
      <c r="H10" s="5" t="n">
        <v>16000000</v>
      </c>
    </row>
    <row r="11">
      <c r="A11" s="4" t="inlineStr">
        <is>
          <t>Amortization expense, year four</t>
        </is>
      </c>
      <c r="B11" s="5" t="n">
        <v>12000000</v>
      </c>
      <c r="H11" s="6" t="n">
        <v>12000000</v>
      </c>
    </row>
    <row r="12">
      <c r="A12" s="4" t="inlineStr">
        <is>
          <t>HomeLink®</t>
        </is>
      </c>
    </row>
    <row r="13">
      <c r="A13" s="3" t="inlineStr">
        <is>
          <t>Finite-Lived Intangible Assets [Line Items]</t>
        </is>
      </c>
    </row>
    <row r="14">
      <c r="A14" s="4" t="inlineStr">
        <is>
          <t>Goodwill</t>
        </is>
      </c>
      <c r="K14" s="6" t="n">
        <v>307400000</v>
      </c>
    </row>
    <row r="15">
      <c r="A15" s="4" t="inlineStr">
        <is>
          <t>Vaporsens Inc</t>
        </is>
      </c>
    </row>
    <row r="16">
      <c r="A16" s="3" t="inlineStr">
        <is>
          <t>Finite-Lived Intangible Assets [Line Items]</t>
        </is>
      </c>
    </row>
    <row r="17">
      <c r="A17" s="4" t="inlineStr">
        <is>
          <t>Acquisitions</t>
        </is>
      </c>
      <c r="G17" s="6" t="n">
        <v>3700000</v>
      </c>
    </row>
    <row r="18">
      <c r="A18" s="4" t="inlineStr">
        <is>
          <t>Argil, Inc.</t>
        </is>
      </c>
    </row>
    <row r="19">
      <c r="A19" s="3" t="inlineStr">
        <is>
          <t>Finite-Lived Intangible Assets [Line Items]</t>
        </is>
      </c>
    </row>
    <row r="20">
      <c r="A20" s="4" t="inlineStr">
        <is>
          <t>Acquisitions</t>
        </is>
      </c>
      <c r="D20" s="6" t="n">
        <v>900000</v>
      </c>
    </row>
    <row r="21">
      <c r="A21" s="4" t="inlineStr">
        <is>
          <t>Goodwill, period increase (decrease)</t>
        </is>
      </c>
      <c r="B21" s="5" t="n">
        <v>-100000</v>
      </c>
    </row>
    <row r="22">
      <c r="A22" s="4" t="inlineStr">
        <is>
          <t>Air-CraftGlass</t>
        </is>
      </c>
    </row>
    <row r="23">
      <c r="A23" s="3" t="inlineStr">
        <is>
          <t>Finite-Lived Intangible Assets [Line Items]</t>
        </is>
      </c>
    </row>
    <row r="24">
      <c r="A24" s="4" t="inlineStr">
        <is>
          <t>Goodwill, period increase (decrease)</t>
        </is>
      </c>
      <c r="B24" s="6" t="n">
        <v>200000</v>
      </c>
    </row>
    <row r="25">
      <c r="A25" s="4" t="inlineStr">
        <is>
          <t>Guardian Optical Technologies</t>
        </is>
      </c>
    </row>
    <row r="26">
      <c r="A26" s="3" t="inlineStr">
        <is>
          <t>Finite-Lived Intangible Assets [Line Items]</t>
        </is>
      </c>
    </row>
    <row r="27">
      <c r="A27" s="4" t="inlineStr">
        <is>
          <t>Goodwill</t>
        </is>
      </c>
      <c r="J27" s="6" t="n">
        <v>2848364</v>
      </c>
    </row>
    <row r="28">
      <c r="A28" s="4" t="inlineStr">
        <is>
          <t>Acquisitions</t>
        </is>
      </c>
      <c r="C28" s="6" t="n">
        <v>2800000</v>
      </c>
    </row>
    <row r="29"/>
    <row r="30">
      <c r="A30" s="4" t="inlineStr">
        <is>
          <t>[1]</t>
        </is>
      </c>
      <c r="B30" s="4" t="inlineStr">
        <is>
          <t>The condensed consolidated balance sheet at December 31, 2020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G1"/>
    <mergeCell ref="H1:I1"/>
    <mergeCell ref="D2:E2"/>
    <mergeCell ref="A29:K29"/>
    <mergeCell ref="B30:K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Goodwill and Other Intangible Assets (Schedule of Goodwill) (Details)</t>
        </is>
      </c>
      <c r="B1" s="2" t="inlineStr">
        <is>
          <t>9 Months Ended</t>
        </is>
      </c>
    </row>
    <row r="2">
      <c r="B2" s="2" t="inlineStr">
        <is>
          <t>Sep. 30, 2021USD ($)</t>
        </is>
      </c>
    </row>
    <row r="3">
      <c r="A3" s="3" t="inlineStr">
        <is>
          <t>Goodwill [Roll Forward]</t>
        </is>
      </c>
    </row>
    <row r="4">
      <c r="A4" s="4" t="inlineStr">
        <is>
          <t>Balance as of December 31, 2020</t>
        </is>
      </c>
      <c r="B4" s="6" t="n">
        <v>311922787</v>
      </c>
      <c r="C4" s="4" t="inlineStr">
        <is>
          <t>[1]</t>
        </is>
      </c>
    </row>
    <row r="5">
      <c r="A5" s="4" t="inlineStr">
        <is>
          <t>Acquisitions</t>
        </is>
      </c>
      <c r="B5" s="5" t="n">
        <v>2848364</v>
      </c>
    </row>
    <row r="6">
      <c r="A6" s="4" t="inlineStr">
        <is>
          <t>Divestitures</t>
        </is>
      </c>
      <c r="B6" s="5" t="n">
        <v>0</v>
      </c>
    </row>
    <row r="7">
      <c r="A7" s="4" t="inlineStr">
        <is>
          <t>Impairments</t>
        </is>
      </c>
      <c r="B7" s="5" t="n">
        <v>0</v>
      </c>
    </row>
    <row r="8">
      <c r="A8" s="4" t="inlineStr">
        <is>
          <t>Other (Net Measurement Period Adjustments)</t>
        </is>
      </c>
      <c r="B8" s="5" t="n">
        <v>34503</v>
      </c>
    </row>
    <row r="9">
      <c r="A9" s="4" t="inlineStr">
        <is>
          <t>Balance as of September 30, 2021</t>
        </is>
      </c>
      <c r="B9" s="6" t="n">
        <v>314805654</v>
      </c>
    </row>
    <row r="10"/>
    <row r="11">
      <c r="A11" s="4" t="inlineStr">
        <is>
          <t>[1]</t>
        </is>
      </c>
      <c r="B11" s="4" t="inlineStr">
        <is>
          <t>The condensed consolidated balance sheet at December 31, 2020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A2"/>
    <mergeCell ref="B1:C1"/>
    <mergeCell ref="B2:C2"/>
    <mergeCell ref="A10:C10"/>
    <mergeCell ref="B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Goodwill and Other Intangible Assets (Schedule of Intangible Assets) (Details)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Finite-lived intangible assets, accumulated amortization</t>
        </is>
      </c>
      <c r="B4" s="6" t="n">
        <v>-154400000</v>
      </c>
      <c r="C4" s="6" t="n">
        <v>-139925000</v>
      </c>
    </row>
    <row r="5">
      <c r="A5" s="4" t="inlineStr">
        <is>
          <t>Intangible assets, gross</t>
        </is>
      </c>
      <c r="B5" s="5" t="n">
        <v>397563539</v>
      </c>
      <c r="C5" s="5" t="n">
        <v>389673127</v>
      </c>
    </row>
    <row r="6">
      <c r="A6" s="4" t="inlineStr">
        <is>
          <t>Intangible assets, net</t>
        </is>
      </c>
      <c r="B6" s="5" t="n">
        <v>243163539</v>
      </c>
      <c r="C6" s="5" t="n">
        <v>249748127</v>
      </c>
      <c r="D6" s="4" t="inlineStr">
        <is>
          <t>[1]</t>
        </is>
      </c>
    </row>
    <row r="7">
      <c r="A7" s="4" t="inlineStr">
        <is>
          <t>Patents and Other Intangible Assets</t>
        </is>
      </c>
    </row>
    <row r="8">
      <c r="A8" s="3" t="inlineStr">
        <is>
          <t>Finite-Lived Intangible Assets [Line Items]</t>
        </is>
      </c>
    </row>
    <row r="9">
      <c r="A9" s="4" t="inlineStr">
        <is>
          <t>Finite-lived intangible assets, accumulated amortization</t>
        </is>
      </c>
      <c r="B9" s="5" t="n">
        <v>-180321666</v>
      </c>
      <c r="C9" s="5" t="n">
        <v>-164492709</v>
      </c>
    </row>
    <row r="10">
      <c r="A10" s="4" t="inlineStr">
        <is>
          <t>Intangible assets, gross</t>
        </is>
      </c>
      <c r="B10" s="5" t="n">
        <v>437034283</v>
      </c>
      <c r="C10" s="5" t="n">
        <v>428599404</v>
      </c>
    </row>
    <row r="11">
      <c r="A11" s="4" t="inlineStr">
        <is>
          <t>Intangible assets, net</t>
        </is>
      </c>
      <c r="B11" s="5" t="n">
        <v>256712617</v>
      </c>
      <c r="C11" s="5" t="n">
        <v>264106695</v>
      </c>
    </row>
    <row r="12">
      <c r="A12" s="4" t="inlineStr">
        <is>
          <t>Gentex Patents</t>
        </is>
      </c>
    </row>
    <row r="13">
      <c r="A13" s="3" t="inlineStr">
        <is>
          <t>Finite-Lived Intangible Assets [Line Items]</t>
        </is>
      </c>
    </row>
    <row r="14">
      <c r="A14" s="4" t="inlineStr">
        <is>
          <t>Finite-lived intangible assets, gross</t>
        </is>
      </c>
      <c r="B14" s="5" t="n">
        <v>39124090</v>
      </c>
      <c r="C14" s="5" t="n">
        <v>38625292</v>
      </c>
    </row>
    <row r="15">
      <c r="A15" s="4" t="inlineStr">
        <is>
          <t>Finite-lived intangible assets, accumulated amortization</t>
        </is>
      </c>
      <c r="B15" s="5" t="n">
        <v>-25858926</v>
      </c>
      <c r="C15" s="5" t="n">
        <v>-24528853</v>
      </c>
    </row>
    <row r="16">
      <c r="A16" s="4" t="inlineStr">
        <is>
          <t>Finite-lived intangible assets, net</t>
        </is>
      </c>
      <c r="B16" s="5" t="n">
        <v>13265164</v>
      </c>
      <c r="C16" s="5" t="n">
        <v>14096439</v>
      </c>
    </row>
    <row r="17">
      <c r="A17" s="4" t="inlineStr">
        <is>
          <t>Vaporsens Technology Licenses</t>
        </is>
      </c>
    </row>
    <row r="18">
      <c r="A18" s="3" t="inlineStr">
        <is>
          <t>Finite-Lived Intangible Assets [Line Items]</t>
        </is>
      </c>
    </row>
    <row r="19">
      <c r="A19" s="4" t="inlineStr">
        <is>
          <t>Finite-lived intangible assets, gross</t>
        </is>
      </c>
      <c r="B19" s="5" t="n">
        <v>346654</v>
      </c>
      <c r="C19" s="5" t="n">
        <v>300985</v>
      </c>
    </row>
    <row r="20">
      <c r="A20" s="4" t="inlineStr">
        <is>
          <t>Finite-lived intangible assets, accumulated amortization</t>
        </is>
      </c>
      <c r="B20" s="5" t="n">
        <v>-62740</v>
      </c>
      <c r="C20" s="5" t="n">
        <v>-38856</v>
      </c>
    </row>
    <row r="21">
      <c r="A21" s="4" t="inlineStr">
        <is>
          <t>Finite-lived intangible assets, net</t>
        </is>
      </c>
      <c r="B21" s="5" t="n">
        <v>283914</v>
      </c>
      <c r="C21" s="5" t="n">
        <v>262129</v>
      </c>
    </row>
    <row r="22">
      <c r="A22" s="4" t="inlineStr">
        <is>
          <t>HomeLink® Technology</t>
        </is>
      </c>
    </row>
    <row r="23">
      <c r="A23" s="3" t="inlineStr">
        <is>
          <t>Finite-Lived Intangible Assets [Line Items]</t>
        </is>
      </c>
    </row>
    <row r="24">
      <c r="A24" s="4" t="inlineStr">
        <is>
          <t>Finite-lived intangible assets, gross</t>
        </is>
      </c>
      <c r="B24" s="5" t="n">
        <v>180000000</v>
      </c>
      <c r="C24" s="5" t="n">
        <v>180000000</v>
      </c>
    </row>
    <row r="25">
      <c r="A25" s="4" t="inlineStr">
        <is>
          <t>Finite-lived intangible assets, accumulated amortization</t>
        </is>
      </c>
      <c r="B25" s="5" t="n">
        <v>-120000000</v>
      </c>
      <c r="C25" s="5" t="n">
        <v>-108750000</v>
      </c>
    </row>
    <row r="26">
      <c r="A26" s="4" t="inlineStr">
        <is>
          <t>Finite-lived intangible assets, net</t>
        </is>
      </c>
      <c r="B26" s="6" t="n">
        <v>60000000</v>
      </c>
      <c r="C26" s="6" t="n">
        <v>71250000</v>
      </c>
    </row>
    <row r="27">
      <c r="A27" s="4" t="inlineStr">
        <is>
          <t>Finite-lived intangible asset, useful life</t>
        </is>
      </c>
      <c r="B27" s="4" t="inlineStr">
        <is>
          <t>12 years</t>
        </is>
      </c>
      <c r="C27" s="4" t="inlineStr">
        <is>
          <t>12 years</t>
        </is>
      </c>
    </row>
    <row r="28">
      <c r="A28" s="4" t="inlineStr">
        <is>
          <t>Existing Customer Platforms</t>
        </is>
      </c>
    </row>
    <row r="29">
      <c r="A29" s="3" t="inlineStr">
        <is>
          <t>Finite-Lived Intangible Assets [Line Items]</t>
        </is>
      </c>
    </row>
    <row r="30">
      <c r="A30" s="4" t="inlineStr">
        <is>
          <t>Finite-lived intangible assets, gross</t>
        </is>
      </c>
      <c r="B30" s="6" t="n">
        <v>43000000</v>
      </c>
      <c r="C30" s="6" t="n">
        <v>43000000</v>
      </c>
    </row>
    <row r="31">
      <c r="A31" s="4" t="inlineStr">
        <is>
          <t>Finite-lived intangible assets, accumulated amortization</t>
        </is>
      </c>
      <c r="B31" s="5" t="n">
        <v>-34400000</v>
      </c>
      <c r="C31" s="5" t="n">
        <v>-31175000</v>
      </c>
    </row>
    <row r="32">
      <c r="A32" s="4" t="inlineStr">
        <is>
          <t>Finite-lived intangible assets, net</t>
        </is>
      </c>
      <c r="B32" s="6" t="n">
        <v>8600000</v>
      </c>
      <c r="C32" s="6" t="n">
        <v>11825000</v>
      </c>
    </row>
    <row r="33">
      <c r="A33" s="4" t="inlineStr">
        <is>
          <t>Finite-lived intangible asset, useful life</t>
        </is>
      </c>
      <c r="B33" s="4" t="inlineStr">
        <is>
          <t>10 years</t>
        </is>
      </c>
      <c r="C33" s="4" t="inlineStr">
        <is>
          <t>10 years</t>
        </is>
      </c>
    </row>
    <row r="34">
      <c r="A34" s="4" t="inlineStr">
        <is>
          <t>HomeLink® Trade Names and Trademarks</t>
        </is>
      </c>
    </row>
    <row r="35">
      <c r="A35" s="3" t="inlineStr">
        <is>
          <t>Finite-Lived Intangible Assets [Line Items]</t>
        </is>
      </c>
    </row>
    <row r="36">
      <c r="A36" s="4" t="inlineStr">
        <is>
          <t>Indefinite-lived intangible assets</t>
        </is>
      </c>
      <c r="B36" s="6" t="n">
        <v>52000000</v>
      </c>
      <c r="C36" s="6" t="n">
        <v>52000000</v>
      </c>
    </row>
    <row r="37">
      <c r="A37" s="4" t="inlineStr">
        <is>
          <t>Exclusive Licensing Agreement</t>
        </is>
      </c>
    </row>
    <row r="38">
      <c r="A38" s="3" t="inlineStr">
        <is>
          <t>Finite-Lived Intangible Assets [Line Items]</t>
        </is>
      </c>
    </row>
    <row r="39">
      <c r="A39" s="4" t="inlineStr">
        <is>
          <t>Indefinite-lived intangible assets</t>
        </is>
      </c>
      <c r="B39" s="5" t="n">
        <v>96000000</v>
      </c>
      <c r="C39" s="5" t="n">
        <v>96000000</v>
      </c>
    </row>
    <row r="40">
      <c r="A40" s="4" t="inlineStr">
        <is>
          <t>In-Process R&amp;D | Vaporsens Inc</t>
        </is>
      </c>
    </row>
    <row r="41">
      <c r="A41" s="3" t="inlineStr">
        <is>
          <t>Finite-Lived Intangible Assets [Line Items]</t>
        </is>
      </c>
    </row>
    <row r="42">
      <c r="A42" s="4" t="inlineStr">
        <is>
          <t>Indefinite-lived intangible assets</t>
        </is>
      </c>
      <c r="B42" s="5" t="n">
        <v>11000000</v>
      </c>
      <c r="C42" s="5" t="n">
        <v>11000000</v>
      </c>
    </row>
    <row r="43">
      <c r="A43" s="4" t="inlineStr">
        <is>
          <t>In-Process R&amp;D | Argil, Inc.</t>
        </is>
      </c>
    </row>
    <row r="44">
      <c r="A44" s="3" t="inlineStr">
        <is>
          <t>Finite-Lived Intangible Assets [Line Items]</t>
        </is>
      </c>
    </row>
    <row r="45">
      <c r="A45" s="4" t="inlineStr">
        <is>
          <t>Indefinite-lived intangible assets</t>
        </is>
      </c>
      <c r="B45" s="5" t="n">
        <v>6278132</v>
      </c>
      <c r="C45" s="5" t="n">
        <v>6278132</v>
      </c>
    </row>
    <row r="46">
      <c r="A46" s="4" t="inlineStr">
        <is>
          <t>In-Process R&amp;D | Air-CraftGlass</t>
        </is>
      </c>
    </row>
    <row r="47">
      <c r="A47" s="3" t="inlineStr">
        <is>
          <t>Finite-Lived Intangible Assets [Line Items]</t>
        </is>
      </c>
    </row>
    <row r="48">
      <c r="A48" s="4" t="inlineStr">
        <is>
          <t>Indefinite-lived intangible assets</t>
        </is>
      </c>
      <c r="B48" s="5" t="n">
        <v>800000</v>
      </c>
      <c r="C48" s="6" t="n">
        <v>1394995</v>
      </c>
    </row>
    <row r="49">
      <c r="A49" s="4" t="inlineStr">
        <is>
          <t>In-Process R&amp;D | Guardian Optical Technologies</t>
        </is>
      </c>
    </row>
    <row r="50">
      <c r="A50" s="3" t="inlineStr">
        <is>
          <t>Finite-Lived Intangible Assets [Line Items]</t>
        </is>
      </c>
    </row>
    <row r="51">
      <c r="A51" s="4" t="inlineStr">
        <is>
          <t>Indefinite-lived intangible assets</t>
        </is>
      </c>
      <c r="B51" s="6" t="n">
        <v>8485407</v>
      </c>
    </row>
    <row r="52"/>
    <row r="53">
      <c r="A53" s="4" t="inlineStr">
        <is>
          <t>[1]</t>
        </is>
      </c>
      <c r="B53" s="4" t="inlineStr">
        <is>
          <t>The condensed consolidated balance sheet at December 31, 2020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A2"/>
    <mergeCell ref="C1:D1"/>
    <mergeCell ref="C2:D2"/>
    <mergeCell ref="A52:D52"/>
    <mergeCell ref="B53:D5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s (Narrative) (Details) - USD ($)</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Technology investments</t>
        </is>
      </c>
      <c r="B4" s="6" t="n">
        <v>14000000</v>
      </c>
      <c r="C4" s="6" t="n">
        <v>4000000</v>
      </c>
    </row>
    <row r="5">
      <c r="A5" s="4" t="inlineStr">
        <is>
          <t>Equity investment losses were considered to be other than temporary</t>
        </is>
      </c>
      <c r="B5" s="6" t="n">
        <v>0</v>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ssets or Liabilities, Recurring Fair Value Measurements) (Details) - USD ($)</t>
        </is>
      </c>
      <c r="B1" s="2" t="inlineStr">
        <is>
          <t>Sep. 30, 2021</t>
        </is>
      </c>
      <c r="C1" s="2" t="inlineStr">
        <is>
          <t>Dec. 31, 2020</t>
        </is>
      </c>
    </row>
    <row r="2">
      <c r="A2" s="3" t="inlineStr">
        <is>
          <t>Fair Value, Assets and Liabilities Measured on Recurring and Nonrecurring Basis [Line Items]</t>
        </is>
      </c>
    </row>
    <row r="3">
      <c r="A3" s="4" t="inlineStr">
        <is>
          <t>Cash &amp; Cash Equivalents</t>
        </is>
      </c>
      <c r="B3" s="6" t="n">
        <v>269965105</v>
      </c>
      <c r="C3" s="6" t="n">
        <v>423371036</v>
      </c>
    </row>
    <row r="4">
      <c r="A4" s="4" t="inlineStr">
        <is>
          <t>Market Value</t>
        </is>
      </c>
      <c r="B4" s="5" t="n">
        <v>197559735</v>
      </c>
      <c r="C4" s="5" t="n">
        <v>185166292</v>
      </c>
    </row>
    <row r="5">
      <c r="A5" s="4" t="inlineStr">
        <is>
          <t>Total</t>
        </is>
      </c>
      <c r="B5" s="5" t="n">
        <v>467524840</v>
      </c>
      <c r="C5" s="5" t="n">
        <v>608537328</v>
      </c>
    </row>
    <row r="6">
      <c r="A6" s="4" t="inlineStr">
        <is>
          <t>Level 1</t>
        </is>
      </c>
    </row>
    <row r="7">
      <c r="A7" s="3" t="inlineStr">
        <is>
          <t>Fair Value, Assets and Liabilities Measured on Recurring and Nonrecurring Basis [Line Items]</t>
        </is>
      </c>
    </row>
    <row r="8">
      <c r="A8" s="4" t="inlineStr">
        <is>
          <t>Cash &amp; Cash Equivalents</t>
        </is>
      </c>
      <c r="B8" s="5" t="n">
        <v>269965105</v>
      </c>
      <c r="C8" s="5" t="n">
        <v>423371036</v>
      </c>
    </row>
    <row r="9">
      <c r="A9" s="4" t="inlineStr">
        <is>
          <t>Total</t>
        </is>
      </c>
      <c r="B9" s="5" t="n">
        <v>275607779</v>
      </c>
      <c r="C9" s="5" t="n">
        <v>430062110</v>
      </c>
    </row>
    <row r="10">
      <c r="A10" s="4" t="inlineStr">
        <is>
          <t>Level 2</t>
        </is>
      </c>
    </row>
    <row r="11">
      <c r="A11" s="3" t="inlineStr">
        <is>
          <t>Fair Value, Assets and Liabilities Measured on Recurring and Nonrecurring Basis [Line Items]</t>
        </is>
      </c>
    </row>
    <row r="12">
      <c r="A12" s="4" t="inlineStr">
        <is>
          <t>Cash &amp; Cash Equivalents</t>
        </is>
      </c>
      <c r="B12" s="5" t="n">
        <v>0</v>
      </c>
      <c r="C12" s="5" t="n">
        <v>0</v>
      </c>
    </row>
    <row r="13">
      <c r="A13" s="4" t="inlineStr">
        <is>
          <t>Total</t>
        </is>
      </c>
      <c r="B13" s="5" t="n">
        <v>191917061</v>
      </c>
      <c r="C13" s="5" t="n">
        <v>178475218</v>
      </c>
    </row>
    <row r="14">
      <c r="A14" s="4" t="inlineStr">
        <is>
          <t>Level 3</t>
        </is>
      </c>
    </row>
    <row r="15">
      <c r="A15" s="3" t="inlineStr">
        <is>
          <t>Fair Value, Assets and Liabilities Measured on Recurring and Nonrecurring Basis [Line Items]</t>
        </is>
      </c>
    </row>
    <row r="16">
      <c r="A16" s="4" t="inlineStr">
        <is>
          <t>Cash &amp; Cash Equivalents</t>
        </is>
      </c>
      <c r="B16" s="5" t="n">
        <v>0</v>
      </c>
      <c r="C16" s="5" t="n">
        <v>0</v>
      </c>
    </row>
    <row r="17">
      <c r="A17" s="4" t="inlineStr">
        <is>
          <t>Total</t>
        </is>
      </c>
      <c r="B17" s="5" t="n">
        <v>0</v>
      </c>
      <c r="C17" s="5" t="n">
        <v>0</v>
      </c>
    </row>
    <row r="18">
      <c r="A18" s="4" t="inlineStr">
        <is>
          <t>Short-Term Investments | Certificate of Deposit</t>
        </is>
      </c>
    </row>
    <row r="19">
      <c r="A19" s="3" t="inlineStr">
        <is>
          <t>Fair Value, Assets and Liabilities Measured on Recurring and Nonrecurring Basis [Line Items]</t>
        </is>
      </c>
    </row>
    <row r="20">
      <c r="A20" s="4" t="inlineStr">
        <is>
          <t>Market Value</t>
        </is>
      </c>
      <c r="B20" s="5" t="n">
        <v>1765030</v>
      </c>
      <c r="C20" s="5" t="n">
        <v>1516693</v>
      </c>
    </row>
    <row r="21">
      <c r="A21" s="4" t="inlineStr">
        <is>
          <t>Short-Term Investments | Certificate of Deposit | Level 1</t>
        </is>
      </c>
    </row>
    <row r="22">
      <c r="A22" s="3" t="inlineStr">
        <is>
          <t>Fair Value, Assets and Liabilities Measured on Recurring and Nonrecurring Basis [Line Items]</t>
        </is>
      </c>
    </row>
    <row r="23">
      <c r="A23" s="4" t="inlineStr">
        <is>
          <t>Market Value</t>
        </is>
      </c>
      <c r="B23" s="5" t="n">
        <v>1765030</v>
      </c>
      <c r="C23" s="5" t="n">
        <v>1516693</v>
      </c>
    </row>
    <row r="24">
      <c r="A24" s="4" t="inlineStr">
        <is>
          <t>Short-Term Investments | Certificate of Deposit | Level 2</t>
        </is>
      </c>
    </row>
    <row r="25">
      <c r="A25" s="3" t="inlineStr">
        <is>
          <t>Fair Value, Assets and Liabilities Measured on Recurring and Nonrecurring Basis [Line Items]</t>
        </is>
      </c>
    </row>
    <row r="26">
      <c r="A26" s="4" t="inlineStr">
        <is>
          <t>Market Value</t>
        </is>
      </c>
      <c r="B26" s="5" t="n">
        <v>0</v>
      </c>
      <c r="C26" s="5" t="n">
        <v>0</v>
      </c>
    </row>
    <row r="27">
      <c r="A27" s="4" t="inlineStr">
        <is>
          <t>Short-Term Investments | Certificate of Deposit | Level 3</t>
        </is>
      </c>
    </row>
    <row r="28">
      <c r="A28" s="3" t="inlineStr">
        <is>
          <t>Fair Value, Assets and Liabilities Measured on Recurring and Nonrecurring Basis [Line Items]</t>
        </is>
      </c>
    </row>
    <row r="29">
      <c r="A29" s="4" t="inlineStr">
        <is>
          <t>Market Value</t>
        </is>
      </c>
      <c r="B29" s="5" t="n">
        <v>0</v>
      </c>
      <c r="C29" s="5" t="n">
        <v>0</v>
      </c>
    </row>
    <row r="30">
      <c r="A30" s="4" t="inlineStr">
        <is>
          <t>Short-Term Investments | Corporate Bonds</t>
        </is>
      </c>
    </row>
    <row r="31">
      <c r="A31" s="3" t="inlineStr">
        <is>
          <t>Fair Value, Assets and Liabilities Measured on Recurring and Nonrecurring Basis [Line Items]</t>
        </is>
      </c>
    </row>
    <row r="32">
      <c r="A32" s="4" t="inlineStr">
        <is>
          <t>Market Value</t>
        </is>
      </c>
      <c r="B32" s="5" t="n">
        <v>2032660</v>
      </c>
      <c r="C32" s="5" t="n">
        <v>7155600</v>
      </c>
    </row>
    <row r="33">
      <c r="A33" s="4" t="inlineStr">
        <is>
          <t>Short-Term Investments | Corporate Bonds | Level 1</t>
        </is>
      </c>
    </row>
    <row r="34">
      <c r="A34" s="3" t="inlineStr">
        <is>
          <t>Fair Value, Assets and Liabilities Measured on Recurring and Nonrecurring Basis [Line Items]</t>
        </is>
      </c>
    </row>
    <row r="35">
      <c r="A35" s="4" t="inlineStr">
        <is>
          <t>Market Value</t>
        </is>
      </c>
      <c r="B35" s="5" t="n">
        <v>0</v>
      </c>
      <c r="C35" s="5" t="n">
        <v>0</v>
      </c>
    </row>
    <row r="36">
      <c r="A36" s="4" t="inlineStr">
        <is>
          <t>Short-Term Investments | Corporate Bonds | Level 2</t>
        </is>
      </c>
    </row>
    <row r="37">
      <c r="A37" s="3" t="inlineStr">
        <is>
          <t>Fair Value, Assets and Liabilities Measured on Recurring and Nonrecurring Basis [Line Items]</t>
        </is>
      </c>
    </row>
    <row r="38">
      <c r="A38" s="4" t="inlineStr">
        <is>
          <t>Market Value</t>
        </is>
      </c>
      <c r="B38" s="5" t="n">
        <v>2032660</v>
      </c>
      <c r="C38" s="5" t="n">
        <v>7155600</v>
      </c>
    </row>
    <row r="39">
      <c r="A39" s="4" t="inlineStr">
        <is>
          <t>Short-Term Investments | Corporate Bonds | Level 3</t>
        </is>
      </c>
    </row>
    <row r="40">
      <c r="A40" s="3" t="inlineStr">
        <is>
          <t>Fair Value, Assets and Liabilities Measured on Recurring and Nonrecurring Basis [Line Items]</t>
        </is>
      </c>
    </row>
    <row r="41">
      <c r="A41" s="4" t="inlineStr">
        <is>
          <t>Market Value</t>
        </is>
      </c>
      <c r="B41" s="5" t="n">
        <v>0</v>
      </c>
      <c r="C41" s="5" t="n">
        <v>0</v>
      </c>
    </row>
    <row r="42">
      <c r="A42" s="4" t="inlineStr">
        <is>
          <t>Short-Term Investments | Government Securities</t>
        </is>
      </c>
    </row>
    <row r="43">
      <c r="A43" s="3" t="inlineStr">
        <is>
          <t>Fair Value, Assets and Liabilities Measured on Recurring and Nonrecurring Basis [Line Items]</t>
        </is>
      </c>
    </row>
    <row r="44">
      <c r="A44" s="4" t="inlineStr">
        <is>
          <t>Market Value</t>
        </is>
      </c>
      <c r="C44" s="5" t="n">
        <v>6678450</v>
      </c>
    </row>
    <row r="45">
      <c r="A45" s="4" t="inlineStr">
        <is>
          <t>Short-Term Investments | Government Securities | Level 1</t>
        </is>
      </c>
    </row>
    <row r="46">
      <c r="A46" s="3" t="inlineStr">
        <is>
          <t>Fair Value, Assets and Liabilities Measured on Recurring and Nonrecurring Basis [Line Items]</t>
        </is>
      </c>
    </row>
    <row r="47">
      <c r="A47" s="4" t="inlineStr">
        <is>
          <t>Market Value</t>
        </is>
      </c>
      <c r="C47" s="5" t="n">
        <v>0</v>
      </c>
    </row>
    <row r="48">
      <c r="A48" s="4" t="inlineStr">
        <is>
          <t>Short-Term Investments | Government Securities | Level 2</t>
        </is>
      </c>
    </row>
    <row r="49">
      <c r="A49" s="3" t="inlineStr">
        <is>
          <t>Fair Value, Assets and Liabilities Measured on Recurring and Nonrecurring Basis [Line Items]</t>
        </is>
      </c>
    </row>
    <row r="50">
      <c r="A50" s="4" t="inlineStr">
        <is>
          <t>Market Value</t>
        </is>
      </c>
      <c r="C50" s="5" t="n">
        <v>6678450</v>
      </c>
    </row>
    <row r="51">
      <c r="A51" s="4" t="inlineStr">
        <is>
          <t>Short-Term Investments | Government Securities | Level 3</t>
        </is>
      </c>
    </row>
    <row r="52">
      <c r="A52" s="3" t="inlineStr">
        <is>
          <t>Fair Value, Assets and Liabilities Measured on Recurring and Nonrecurring Basis [Line Items]</t>
        </is>
      </c>
    </row>
    <row r="53">
      <c r="A53" s="4" t="inlineStr">
        <is>
          <t>Market Value</t>
        </is>
      </c>
      <c r="C53" s="5" t="n">
        <v>0</v>
      </c>
    </row>
    <row r="54">
      <c r="A54" s="4" t="inlineStr">
        <is>
          <t>Short-Term Investments | Municipal Bonds</t>
        </is>
      </c>
    </row>
    <row r="55">
      <c r="A55" s="3" t="inlineStr">
        <is>
          <t>Fair Value, Assets and Liabilities Measured on Recurring and Nonrecurring Basis [Line Items]</t>
        </is>
      </c>
    </row>
    <row r="56">
      <c r="A56" s="4" t="inlineStr">
        <is>
          <t>Market Value</t>
        </is>
      </c>
      <c r="B56" s="5" t="n">
        <v>1334868</v>
      </c>
      <c r="C56" s="5" t="n">
        <v>10284765</v>
      </c>
    </row>
    <row r="57">
      <c r="A57" s="4" t="inlineStr">
        <is>
          <t>Short-Term Investments | Municipal Bonds | Level 1</t>
        </is>
      </c>
    </row>
    <row r="58">
      <c r="A58" s="3" t="inlineStr">
        <is>
          <t>Fair Value, Assets and Liabilities Measured on Recurring and Nonrecurring Basis [Line Items]</t>
        </is>
      </c>
    </row>
    <row r="59">
      <c r="A59" s="4" t="inlineStr">
        <is>
          <t>Market Value</t>
        </is>
      </c>
      <c r="B59" s="5" t="n">
        <v>0</v>
      </c>
      <c r="C59" s="5" t="n">
        <v>0</v>
      </c>
    </row>
    <row r="60">
      <c r="A60" s="4" t="inlineStr">
        <is>
          <t>Short-Term Investments | Municipal Bonds | Level 2</t>
        </is>
      </c>
    </row>
    <row r="61">
      <c r="A61" s="3" t="inlineStr">
        <is>
          <t>Fair Value, Assets and Liabilities Measured on Recurring and Nonrecurring Basis [Line Items]</t>
        </is>
      </c>
    </row>
    <row r="62">
      <c r="A62" s="4" t="inlineStr">
        <is>
          <t>Market Value</t>
        </is>
      </c>
      <c r="B62" s="5" t="n">
        <v>1334868</v>
      </c>
      <c r="C62" s="5" t="n">
        <v>10284765</v>
      </c>
    </row>
    <row r="63">
      <c r="A63" s="4" t="inlineStr">
        <is>
          <t>Short-Term Investments | Municipal Bonds | Level 3</t>
        </is>
      </c>
    </row>
    <row r="64">
      <c r="A64" s="3" t="inlineStr">
        <is>
          <t>Fair Value, Assets and Liabilities Measured on Recurring and Nonrecurring Basis [Line Items]</t>
        </is>
      </c>
    </row>
    <row r="65">
      <c r="A65" s="4" t="inlineStr">
        <is>
          <t>Market Value</t>
        </is>
      </c>
      <c r="B65" s="5" t="n">
        <v>0</v>
      </c>
      <c r="C65" s="5" t="n">
        <v>0</v>
      </c>
    </row>
    <row r="66">
      <c r="A66" s="4" t="inlineStr">
        <is>
          <t>Short-Term Investments | Other</t>
        </is>
      </c>
    </row>
    <row r="67">
      <c r="A67" s="3" t="inlineStr">
        <is>
          <t>Fair Value, Assets and Liabilities Measured on Recurring and Nonrecurring Basis [Line Items]</t>
        </is>
      </c>
    </row>
    <row r="68">
      <c r="A68" s="4" t="inlineStr">
        <is>
          <t>Market Value</t>
        </is>
      </c>
      <c r="B68" s="5" t="n">
        <v>1803989</v>
      </c>
      <c r="C68" s="5" t="n">
        <v>1528861</v>
      </c>
    </row>
    <row r="69">
      <c r="A69" s="4" t="inlineStr">
        <is>
          <t>Short-Term Investments | Other | Level 1</t>
        </is>
      </c>
    </row>
    <row r="70">
      <c r="A70" s="3" t="inlineStr">
        <is>
          <t>Fair Value, Assets and Liabilities Measured on Recurring and Nonrecurring Basis [Line Items]</t>
        </is>
      </c>
    </row>
    <row r="71">
      <c r="A71" s="4" t="inlineStr">
        <is>
          <t>Market Value</t>
        </is>
      </c>
      <c r="B71" s="5" t="n">
        <v>1803989</v>
      </c>
      <c r="C71" s="5" t="n">
        <v>1528861</v>
      </c>
    </row>
    <row r="72">
      <c r="A72" s="4" t="inlineStr">
        <is>
          <t>Short-Term Investments | Other | Level 2</t>
        </is>
      </c>
    </row>
    <row r="73">
      <c r="A73" s="3" t="inlineStr">
        <is>
          <t>Fair Value, Assets and Liabilities Measured on Recurring and Nonrecurring Basis [Line Items]</t>
        </is>
      </c>
    </row>
    <row r="74">
      <c r="A74" s="4" t="inlineStr">
        <is>
          <t>Market Value</t>
        </is>
      </c>
      <c r="B74" s="5" t="n">
        <v>0</v>
      </c>
      <c r="C74" s="5" t="n">
        <v>0</v>
      </c>
    </row>
    <row r="75">
      <c r="A75" s="4" t="inlineStr">
        <is>
          <t>Short-Term Investments | Other | Level 3</t>
        </is>
      </c>
    </row>
    <row r="76">
      <c r="A76" s="3" t="inlineStr">
        <is>
          <t>Fair Value, Assets and Liabilities Measured on Recurring and Nonrecurring Basis [Line Items]</t>
        </is>
      </c>
    </row>
    <row r="77">
      <c r="A77" s="4" t="inlineStr">
        <is>
          <t>Market Value</t>
        </is>
      </c>
      <c r="B77" s="5" t="n">
        <v>0</v>
      </c>
      <c r="C77" s="5" t="n">
        <v>0</v>
      </c>
    </row>
    <row r="78">
      <c r="A78" s="4" t="inlineStr">
        <is>
          <t>Long-Term Investments | Asset Backed Securities</t>
        </is>
      </c>
    </row>
    <row r="79">
      <c r="A79" s="3" t="inlineStr">
        <is>
          <t>Fair Value, Assets and Liabilities Measured on Recurring and Nonrecurring Basis [Line Items]</t>
        </is>
      </c>
    </row>
    <row r="80">
      <c r="A80" s="4" t="inlineStr">
        <is>
          <t>Market Value</t>
        </is>
      </c>
      <c r="B80" s="5" t="n">
        <v>27739691</v>
      </c>
      <c r="C80" s="5" t="n">
        <v>37924537</v>
      </c>
    </row>
    <row r="81">
      <c r="A81" s="4" t="inlineStr">
        <is>
          <t>Long-Term Investments | Asset Backed Securities | Level 1</t>
        </is>
      </c>
    </row>
    <row r="82">
      <c r="A82" s="3" t="inlineStr">
        <is>
          <t>Fair Value, Assets and Liabilities Measured on Recurring and Nonrecurring Basis [Line Items]</t>
        </is>
      </c>
    </row>
    <row r="83">
      <c r="A83" s="4" t="inlineStr">
        <is>
          <t>Market Value</t>
        </is>
      </c>
      <c r="B83" s="5" t="n">
        <v>0</v>
      </c>
      <c r="C83" s="5" t="n">
        <v>0</v>
      </c>
    </row>
    <row r="84">
      <c r="A84" s="4" t="inlineStr">
        <is>
          <t>Long-Term Investments | Asset Backed Securities | Level 2</t>
        </is>
      </c>
    </row>
    <row r="85">
      <c r="A85" s="3" t="inlineStr">
        <is>
          <t>Fair Value, Assets and Liabilities Measured on Recurring and Nonrecurring Basis [Line Items]</t>
        </is>
      </c>
    </row>
    <row r="86">
      <c r="A86" s="4" t="inlineStr">
        <is>
          <t>Market Value</t>
        </is>
      </c>
      <c r="B86" s="5" t="n">
        <v>27739691</v>
      </c>
      <c r="C86" s="5" t="n">
        <v>37924537</v>
      </c>
    </row>
    <row r="87">
      <c r="A87" s="4" t="inlineStr">
        <is>
          <t>Long-Term Investments | Asset Backed Securities | Level 3</t>
        </is>
      </c>
    </row>
    <row r="88">
      <c r="A88" s="3" t="inlineStr">
        <is>
          <t>Fair Value, Assets and Liabilities Measured on Recurring and Nonrecurring Basis [Line Items]</t>
        </is>
      </c>
    </row>
    <row r="89">
      <c r="A89" s="4" t="inlineStr">
        <is>
          <t>Market Value</t>
        </is>
      </c>
      <c r="B89" s="5" t="n">
        <v>0</v>
      </c>
      <c r="C89" s="5" t="n">
        <v>0</v>
      </c>
    </row>
    <row r="90">
      <c r="A90" s="4" t="inlineStr">
        <is>
          <t>Long-Term Investments | Certificate of Deposit</t>
        </is>
      </c>
    </row>
    <row r="91">
      <c r="A91" s="3" t="inlineStr">
        <is>
          <t>Fair Value, Assets and Liabilities Measured on Recurring and Nonrecurring Basis [Line Items]</t>
        </is>
      </c>
    </row>
    <row r="92">
      <c r="A92" s="4" t="inlineStr">
        <is>
          <t>Market Value</t>
        </is>
      </c>
      <c r="B92" s="5" t="n">
        <v>2073655</v>
      </c>
      <c r="C92" s="5" t="n">
        <v>3645520</v>
      </c>
    </row>
    <row r="93">
      <c r="A93" s="4" t="inlineStr">
        <is>
          <t>Long-Term Investments | Certificate of Deposit | Level 1</t>
        </is>
      </c>
    </row>
    <row r="94">
      <c r="A94" s="3" t="inlineStr">
        <is>
          <t>Fair Value, Assets and Liabilities Measured on Recurring and Nonrecurring Basis [Line Items]</t>
        </is>
      </c>
    </row>
    <row r="95">
      <c r="A95" s="4" t="inlineStr">
        <is>
          <t>Market Value</t>
        </is>
      </c>
      <c r="B95" s="5" t="n">
        <v>2073655</v>
      </c>
      <c r="C95" s="5" t="n">
        <v>3645520</v>
      </c>
    </row>
    <row r="96">
      <c r="A96" s="4" t="inlineStr">
        <is>
          <t>Long-Term Investments | Certificate of Deposit | Level 2</t>
        </is>
      </c>
    </row>
    <row r="97">
      <c r="A97" s="3" t="inlineStr">
        <is>
          <t>Fair Value, Assets and Liabilities Measured on Recurring and Nonrecurring Basis [Line Items]</t>
        </is>
      </c>
    </row>
    <row r="98">
      <c r="A98" s="4" t="inlineStr">
        <is>
          <t>Market Value</t>
        </is>
      </c>
      <c r="B98" s="5" t="n">
        <v>0</v>
      </c>
      <c r="C98" s="4" t="inlineStr">
        <is>
          <t xml:space="preserve"> </t>
        </is>
      </c>
    </row>
    <row r="99">
      <c r="A99" s="4" t="inlineStr">
        <is>
          <t>Long-Term Investments | Certificate of Deposit | Level 3</t>
        </is>
      </c>
    </row>
    <row r="100">
      <c r="A100" s="3" t="inlineStr">
        <is>
          <t>Fair Value, Assets and Liabilities Measured on Recurring and Nonrecurring Basis [Line Items]</t>
        </is>
      </c>
    </row>
    <row r="101">
      <c r="A101" s="4" t="inlineStr">
        <is>
          <t>Market Value</t>
        </is>
      </c>
      <c r="B101" s="5" t="n">
        <v>0</v>
      </c>
      <c r="C101" s="5" t="n">
        <v>0</v>
      </c>
    </row>
    <row r="102">
      <c r="A102" s="4" t="inlineStr">
        <is>
          <t>Long-Term Investments | Corporate Bonds</t>
        </is>
      </c>
    </row>
    <row r="103">
      <c r="A103" s="3" t="inlineStr">
        <is>
          <t>Fair Value, Assets and Liabilities Measured on Recurring and Nonrecurring Basis [Line Items]</t>
        </is>
      </c>
    </row>
    <row r="104">
      <c r="A104" s="4" t="inlineStr">
        <is>
          <t>Market Value</t>
        </is>
      </c>
      <c r="B104" s="5" t="n">
        <v>32845042</v>
      </c>
      <c r="C104" s="5" t="n">
        <v>9024035</v>
      </c>
    </row>
    <row r="105">
      <c r="A105" s="4" t="inlineStr">
        <is>
          <t>Long-Term Investments | Corporate Bonds | Level 1</t>
        </is>
      </c>
    </row>
    <row r="106">
      <c r="A106" s="3" t="inlineStr">
        <is>
          <t>Fair Value, Assets and Liabilities Measured on Recurring and Nonrecurring Basis [Line Items]</t>
        </is>
      </c>
    </row>
    <row r="107">
      <c r="A107" s="4" t="inlineStr">
        <is>
          <t>Market Value</t>
        </is>
      </c>
      <c r="B107" s="5" t="n">
        <v>0</v>
      </c>
      <c r="C107" s="5" t="n">
        <v>0</v>
      </c>
    </row>
    <row r="108">
      <c r="A108" s="4" t="inlineStr">
        <is>
          <t>Long-Term Investments | Corporate Bonds | Level 2</t>
        </is>
      </c>
    </row>
    <row r="109">
      <c r="A109" s="3" t="inlineStr">
        <is>
          <t>Fair Value, Assets and Liabilities Measured on Recurring and Nonrecurring Basis [Line Items]</t>
        </is>
      </c>
    </row>
    <row r="110">
      <c r="A110" s="4" t="inlineStr">
        <is>
          <t>Market Value</t>
        </is>
      </c>
      <c r="B110" s="5" t="n">
        <v>32845042</v>
      </c>
      <c r="C110" s="5" t="n">
        <v>9024035</v>
      </c>
    </row>
    <row r="111">
      <c r="A111" s="4" t="inlineStr">
        <is>
          <t>Long-Term Investments | Corporate Bonds | Level 3</t>
        </is>
      </c>
    </row>
    <row r="112">
      <c r="A112" s="3" t="inlineStr">
        <is>
          <t>Fair Value, Assets and Liabilities Measured on Recurring and Nonrecurring Basis [Line Items]</t>
        </is>
      </c>
    </row>
    <row r="113">
      <c r="A113" s="4" t="inlineStr">
        <is>
          <t>Market Value</t>
        </is>
      </c>
      <c r="B113" s="5" t="n">
        <v>0</v>
      </c>
      <c r="C113" s="5" t="n">
        <v>0</v>
      </c>
    </row>
    <row r="114">
      <c r="A114" s="4" t="inlineStr">
        <is>
          <t>Long-Term Investments | Government Securities</t>
        </is>
      </c>
    </row>
    <row r="115">
      <c r="A115" s="3" t="inlineStr">
        <is>
          <t>Fair Value, Assets and Liabilities Measured on Recurring and Nonrecurring Basis [Line Items]</t>
        </is>
      </c>
    </row>
    <row r="116">
      <c r="A116" s="4" t="inlineStr">
        <is>
          <t>Market Value</t>
        </is>
      </c>
      <c r="B116" s="5" t="n">
        <v>39596133</v>
      </c>
    </row>
    <row r="117">
      <c r="A117" s="4" t="inlineStr">
        <is>
          <t>Long-Term Investments | Government Securities | Level 1</t>
        </is>
      </c>
    </row>
    <row r="118">
      <c r="A118" s="3" t="inlineStr">
        <is>
          <t>Fair Value, Assets and Liabilities Measured on Recurring and Nonrecurring Basis [Line Items]</t>
        </is>
      </c>
    </row>
    <row r="119">
      <c r="A119" s="4" t="inlineStr">
        <is>
          <t>Market Value</t>
        </is>
      </c>
      <c r="B119" s="5" t="n">
        <v>0</v>
      </c>
    </row>
    <row r="120">
      <c r="A120" s="4" t="inlineStr">
        <is>
          <t>Long-Term Investments | Government Securities | Level 2</t>
        </is>
      </c>
    </row>
    <row r="121">
      <c r="A121" s="3" t="inlineStr">
        <is>
          <t>Fair Value, Assets and Liabilities Measured on Recurring and Nonrecurring Basis [Line Items]</t>
        </is>
      </c>
    </row>
    <row r="122">
      <c r="A122" s="4" t="inlineStr">
        <is>
          <t>Market Value</t>
        </is>
      </c>
      <c r="B122" s="5" t="n">
        <v>39596133</v>
      </c>
    </row>
    <row r="123">
      <c r="A123" s="4" t="inlineStr">
        <is>
          <t>Long-Term Investments | Government Securities | Level 3</t>
        </is>
      </c>
    </row>
    <row r="124">
      <c r="A124" s="3" t="inlineStr">
        <is>
          <t>Fair Value, Assets and Liabilities Measured on Recurring and Nonrecurring Basis [Line Items]</t>
        </is>
      </c>
    </row>
    <row r="125">
      <c r="A125" s="4" t="inlineStr">
        <is>
          <t>Market Value</t>
        </is>
      </c>
      <c r="B125" s="5" t="n">
        <v>0</v>
      </c>
    </row>
    <row r="126">
      <c r="A126" s="4" t="inlineStr">
        <is>
          <t>Long-Term Investments | Municipal Bonds</t>
        </is>
      </c>
    </row>
    <row r="127">
      <c r="A127" s="3" t="inlineStr">
        <is>
          <t>Fair Value, Assets and Liabilities Measured on Recurring and Nonrecurring Basis [Line Items]</t>
        </is>
      </c>
    </row>
    <row r="128">
      <c r="A128" s="4" t="inlineStr">
        <is>
          <t>Market Value</t>
        </is>
      </c>
      <c r="B128" s="5" t="n">
        <v>88368667</v>
      </c>
      <c r="C128" s="5" t="n">
        <v>107407831</v>
      </c>
    </row>
    <row r="129">
      <c r="A129" s="4" t="inlineStr">
        <is>
          <t>Long-Term Investments | Municipal Bonds | Level 1</t>
        </is>
      </c>
    </row>
    <row r="130">
      <c r="A130" s="3" t="inlineStr">
        <is>
          <t>Fair Value, Assets and Liabilities Measured on Recurring and Nonrecurring Basis [Line Items]</t>
        </is>
      </c>
    </row>
    <row r="131">
      <c r="A131" s="4" t="inlineStr">
        <is>
          <t>Market Value</t>
        </is>
      </c>
      <c r="B131" s="5" t="n">
        <v>0</v>
      </c>
      <c r="C131" s="5" t="n">
        <v>0</v>
      </c>
    </row>
    <row r="132">
      <c r="A132" s="4" t="inlineStr">
        <is>
          <t>Long-Term Investments | Municipal Bonds | Level 2</t>
        </is>
      </c>
    </row>
    <row r="133">
      <c r="A133" s="3" t="inlineStr">
        <is>
          <t>Fair Value, Assets and Liabilities Measured on Recurring and Nonrecurring Basis [Line Items]</t>
        </is>
      </c>
    </row>
    <row r="134">
      <c r="A134" s="4" t="inlineStr">
        <is>
          <t>Market Value</t>
        </is>
      </c>
      <c r="B134" s="5" t="n">
        <v>88368667</v>
      </c>
      <c r="C134" s="5" t="n">
        <v>107407831</v>
      </c>
    </row>
    <row r="135">
      <c r="A135" s="4" t="inlineStr">
        <is>
          <t>Long-Term Investments | Municipal Bonds | Level 3</t>
        </is>
      </c>
    </row>
    <row r="136">
      <c r="A136" s="3" t="inlineStr">
        <is>
          <t>Fair Value, Assets and Liabilities Measured on Recurring and Nonrecurring Basis [Line Items]</t>
        </is>
      </c>
    </row>
    <row r="137">
      <c r="A137" s="4" t="inlineStr">
        <is>
          <t>Market Value</t>
        </is>
      </c>
      <c r="B137" s="6" t="n">
        <v>0</v>
      </c>
      <c r="C13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Unrealized Gains and Losses, and Market Value of Investment Securities) (Details) - USD ($)</t>
        </is>
      </c>
      <c r="B1" s="2" t="inlineStr">
        <is>
          <t>Sep. 30, 2021</t>
        </is>
      </c>
      <c r="C1" s="2" t="inlineStr">
        <is>
          <t>Dec. 31, 2020</t>
        </is>
      </c>
    </row>
    <row r="2">
      <c r="A2" s="3" t="inlineStr">
        <is>
          <t>Debt Securities, Available-for-sale [Line Items]</t>
        </is>
      </c>
    </row>
    <row r="3">
      <c r="A3" s="4" t="inlineStr">
        <is>
          <t>Cost</t>
        </is>
      </c>
      <c r="B3" s="6" t="n">
        <v>194091465</v>
      </c>
      <c r="C3" s="6" t="n">
        <v>177467550</v>
      </c>
    </row>
    <row r="4">
      <c r="A4" s="4" t="inlineStr">
        <is>
          <t>Unrealized Gains</t>
        </is>
      </c>
      <c r="B4" s="5" t="n">
        <v>4526340</v>
      </c>
      <c r="C4" s="5" t="n">
        <v>8260042</v>
      </c>
    </row>
    <row r="5">
      <c r="A5" s="4" t="inlineStr">
        <is>
          <t>Unrealized Losses</t>
        </is>
      </c>
      <c r="B5" s="5" t="n">
        <v>-1058070</v>
      </c>
      <c r="C5" s="5" t="n">
        <v>-561300</v>
      </c>
    </row>
    <row r="6">
      <c r="A6" s="4" t="inlineStr">
        <is>
          <t>Market Value</t>
        </is>
      </c>
      <c r="B6" s="5" t="n">
        <v>197559735</v>
      </c>
      <c r="C6" s="5" t="n">
        <v>185166292</v>
      </c>
    </row>
    <row r="7">
      <c r="A7" s="4" t="inlineStr">
        <is>
          <t>Short-Term Investments | Certificate of Deposit</t>
        </is>
      </c>
    </row>
    <row r="8">
      <c r="A8" s="3" t="inlineStr">
        <is>
          <t>Debt Securities, Available-for-sale [Line Items]</t>
        </is>
      </c>
    </row>
    <row r="9">
      <c r="A9" s="4" t="inlineStr">
        <is>
          <t>Cost</t>
        </is>
      </c>
      <c r="B9" s="5" t="n">
        <v>1750589</v>
      </c>
      <c r="C9" s="5" t="n">
        <v>1502187</v>
      </c>
    </row>
    <row r="10">
      <c r="A10" s="4" t="inlineStr">
        <is>
          <t>Unrealized Gains</t>
        </is>
      </c>
      <c r="B10" s="5" t="n">
        <v>14441</v>
      </c>
      <c r="C10" s="5" t="n">
        <v>14506</v>
      </c>
    </row>
    <row r="11">
      <c r="A11" s="4" t="inlineStr">
        <is>
          <t>Unrealized Losses</t>
        </is>
      </c>
      <c r="B11" s="5" t="n">
        <v>0</v>
      </c>
      <c r="C11" s="5" t="n">
        <v>0</v>
      </c>
    </row>
    <row r="12">
      <c r="A12" s="4" t="inlineStr">
        <is>
          <t>Market Value</t>
        </is>
      </c>
      <c r="B12" s="5" t="n">
        <v>1765030</v>
      </c>
      <c r="C12" s="5" t="n">
        <v>1516693</v>
      </c>
    </row>
    <row r="13">
      <c r="A13" s="4" t="inlineStr">
        <is>
          <t>Short-Term Investments | Corporate Bonds</t>
        </is>
      </c>
    </row>
    <row r="14">
      <c r="A14" s="3" t="inlineStr">
        <is>
          <t>Debt Securities, Available-for-sale [Line Items]</t>
        </is>
      </c>
    </row>
    <row r="15">
      <c r="A15" s="4" t="inlineStr">
        <is>
          <t>Cost</t>
        </is>
      </c>
      <c r="B15" s="5" t="n">
        <v>1992456</v>
      </c>
      <c r="C15" s="5" t="n">
        <v>7084638</v>
      </c>
    </row>
    <row r="16">
      <c r="A16" s="4" t="inlineStr">
        <is>
          <t>Unrealized Gains</t>
        </is>
      </c>
      <c r="B16" s="5" t="n">
        <v>40204</v>
      </c>
      <c r="C16" s="5" t="n">
        <v>70962</v>
      </c>
    </row>
    <row r="17">
      <c r="A17" s="4" t="inlineStr">
        <is>
          <t>Unrealized Losses</t>
        </is>
      </c>
      <c r="B17" s="5" t="n">
        <v>0</v>
      </c>
      <c r="C17" s="5" t="n">
        <v>0</v>
      </c>
    </row>
    <row r="18">
      <c r="A18" s="4" t="inlineStr">
        <is>
          <t>Market Value</t>
        </is>
      </c>
      <c r="B18" s="5" t="n">
        <v>2032660</v>
      </c>
      <c r="C18" s="5" t="n">
        <v>7155600</v>
      </c>
    </row>
    <row r="19">
      <c r="A19" s="4" t="inlineStr">
        <is>
          <t>Short-Term Investments | Government Securities</t>
        </is>
      </c>
    </row>
    <row r="20">
      <c r="A20" s="3" t="inlineStr">
        <is>
          <t>Debt Securities, Available-for-sale [Line Items]</t>
        </is>
      </c>
    </row>
    <row r="21">
      <c r="A21" s="4" t="inlineStr">
        <is>
          <t>Cost</t>
        </is>
      </c>
      <c r="C21" s="5" t="n">
        <v>6635132</v>
      </c>
    </row>
    <row r="22">
      <c r="A22" s="4" t="inlineStr">
        <is>
          <t>Unrealized Gains</t>
        </is>
      </c>
      <c r="C22" s="5" t="n">
        <v>43318</v>
      </c>
    </row>
    <row r="23">
      <c r="A23" s="4" t="inlineStr">
        <is>
          <t>Unrealized Losses</t>
        </is>
      </c>
      <c r="C23" s="5" t="n">
        <v>0</v>
      </c>
    </row>
    <row r="24">
      <c r="A24" s="4" t="inlineStr">
        <is>
          <t>Market Value</t>
        </is>
      </c>
      <c r="C24" s="5" t="n">
        <v>6678450</v>
      </c>
    </row>
    <row r="25">
      <c r="A25" s="4" t="inlineStr">
        <is>
          <t>Short-Term Investments | Municipal Bonds</t>
        </is>
      </c>
    </row>
    <row r="26">
      <c r="A26" s="3" t="inlineStr">
        <is>
          <t>Debt Securities, Available-for-sale [Line Items]</t>
        </is>
      </c>
    </row>
    <row r="27">
      <c r="A27" s="4" t="inlineStr">
        <is>
          <t>Cost</t>
        </is>
      </c>
      <c r="B27" s="5" t="n">
        <v>1334020</v>
      </c>
      <c r="C27" s="5" t="n">
        <v>10160376</v>
      </c>
    </row>
    <row r="28">
      <c r="A28" s="4" t="inlineStr">
        <is>
          <t>Unrealized Gains</t>
        </is>
      </c>
      <c r="B28" s="5" t="n">
        <v>848</v>
      </c>
      <c r="C28" s="5" t="n">
        <v>124389</v>
      </c>
    </row>
    <row r="29">
      <c r="A29" s="4" t="inlineStr">
        <is>
          <t>Unrealized Losses</t>
        </is>
      </c>
      <c r="B29" s="5" t="n">
        <v>0</v>
      </c>
      <c r="C29" s="5" t="n">
        <v>0</v>
      </c>
    </row>
    <row r="30">
      <c r="A30" s="4" t="inlineStr">
        <is>
          <t>Market Value</t>
        </is>
      </c>
      <c r="B30" s="5" t="n">
        <v>1334868</v>
      </c>
      <c r="C30" s="5" t="n">
        <v>10284765</v>
      </c>
    </row>
    <row r="31">
      <c r="A31" s="4" t="inlineStr">
        <is>
          <t>Short-Term Investments | Other</t>
        </is>
      </c>
    </row>
    <row r="32">
      <c r="A32" s="3" t="inlineStr">
        <is>
          <t>Debt Securities, Available-for-sale [Line Items]</t>
        </is>
      </c>
    </row>
    <row r="33">
      <c r="A33" s="4" t="inlineStr">
        <is>
          <t>Cost</t>
        </is>
      </c>
      <c r="B33" s="5" t="n">
        <v>1803989</v>
      </c>
      <c r="C33" s="5" t="n">
        <v>1528861</v>
      </c>
    </row>
    <row r="34">
      <c r="A34" s="4" t="inlineStr">
        <is>
          <t>Unrealized Gains</t>
        </is>
      </c>
      <c r="B34" s="5" t="n">
        <v>0</v>
      </c>
      <c r="C34" s="5" t="n">
        <v>0</v>
      </c>
    </row>
    <row r="35">
      <c r="A35" s="4" t="inlineStr">
        <is>
          <t>Unrealized Losses</t>
        </is>
      </c>
      <c r="B35" s="5" t="n">
        <v>0</v>
      </c>
      <c r="C35" s="5" t="n">
        <v>0</v>
      </c>
    </row>
    <row r="36">
      <c r="A36" s="4" t="inlineStr">
        <is>
          <t>Market Value</t>
        </is>
      </c>
      <c r="B36" s="5" t="n">
        <v>1803989</v>
      </c>
      <c r="C36" s="5" t="n">
        <v>1528861</v>
      </c>
    </row>
    <row r="37">
      <c r="A37" s="4" t="inlineStr">
        <is>
          <t>Long-Term Investments | Asset Backed Securities</t>
        </is>
      </c>
    </row>
    <row r="38">
      <c r="A38" s="3" t="inlineStr">
        <is>
          <t>Debt Securities, Available-for-sale [Line Items]</t>
        </is>
      </c>
    </row>
    <row r="39">
      <c r="A39" s="4" t="inlineStr">
        <is>
          <t>Cost</t>
        </is>
      </c>
      <c r="B39" s="5" t="n">
        <v>28223803</v>
      </c>
      <c r="C39" s="5" t="n">
        <v>37681113</v>
      </c>
    </row>
    <row r="40">
      <c r="A40" s="4" t="inlineStr">
        <is>
          <t>Unrealized Gains</t>
        </is>
      </c>
      <c r="B40" s="5" t="n">
        <v>80480</v>
      </c>
      <c r="C40" s="5" t="n">
        <v>800802</v>
      </c>
    </row>
    <row r="41">
      <c r="A41" s="4" t="inlineStr">
        <is>
          <t>Unrealized Losses</t>
        </is>
      </c>
      <c r="B41" s="5" t="n">
        <v>-564592</v>
      </c>
      <c r="C41" s="5" t="n">
        <v>-557378</v>
      </c>
    </row>
    <row r="42">
      <c r="A42" s="4" t="inlineStr">
        <is>
          <t>Market Value</t>
        </is>
      </c>
      <c r="B42" s="5" t="n">
        <v>27739691</v>
      </c>
      <c r="C42" s="5" t="n">
        <v>37924537</v>
      </c>
    </row>
    <row r="43">
      <c r="A43" s="4" t="inlineStr">
        <is>
          <t>Long-Term Investments | Certificate of Deposit</t>
        </is>
      </c>
    </row>
    <row r="44">
      <c r="A44" s="3" t="inlineStr">
        <is>
          <t>Debt Securities, Available-for-sale [Line Items]</t>
        </is>
      </c>
    </row>
    <row r="45">
      <c r="A45" s="4" t="inlineStr">
        <is>
          <t>Cost</t>
        </is>
      </c>
      <c r="B45" s="5" t="n">
        <v>2002082</v>
      </c>
      <c r="C45" s="5" t="n">
        <v>3503898</v>
      </c>
    </row>
    <row r="46">
      <c r="A46" s="4" t="inlineStr">
        <is>
          <t>Unrealized Gains</t>
        </is>
      </c>
      <c r="B46" s="5" t="n">
        <v>71573</v>
      </c>
      <c r="C46" s="5" t="n">
        <v>141622</v>
      </c>
    </row>
    <row r="47">
      <c r="A47" s="4" t="inlineStr">
        <is>
          <t>Unrealized Losses</t>
        </is>
      </c>
      <c r="B47" s="5" t="n">
        <v>0</v>
      </c>
      <c r="C47" s="5" t="n">
        <v>0</v>
      </c>
    </row>
    <row r="48">
      <c r="A48" s="4" t="inlineStr">
        <is>
          <t>Market Value</t>
        </is>
      </c>
      <c r="B48" s="5" t="n">
        <v>2073655</v>
      </c>
      <c r="C48" s="5" t="n">
        <v>3645520</v>
      </c>
    </row>
    <row r="49">
      <c r="A49" s="4" t="inlineStr">
        <is>
          <t>Long-Term Investments | Corporate Bonds</t>
        </is>
      </c>
    </row>
    <row r="50">
      <c r="A50" s="3" t="inlineStr">
        <is>
          <t>Debt Securities, Available-for-sale [Line Items]</t>
        </is>
      </c>
    </row>
    <row r="51">
      <c r="A51" s="4" t="inlineStr">
        <is>
          <t>Cost</t>
        </is>
      </c>
      <c r="B51" s="5" t="n">
        <v>32791105</v>
      </c>
      <c r="C51" s="5" t="n">
        <v>8595020</v>
      </c>
    </row>
    <row r="52">
      <c r="A52" s="4" t="inlineStr">
        <is>
          <t>Unrealized Gains</t>
        </is>
      </c>
      <c r="B52" s="5" t="n">
        <v>300347</v>
      </c>
      <c r="C52" s="5" t="n">
        <v>429015</v>
      </c>
    </row>
    <row r="53">
      <c r="A53" s="4" t="inlineStr">
        <is>
          <t>Unrealized Losses</t>
        </is>
      </c>
      <c r="B53" s="5" t="n">
        <v>-246410</v>
      </c>
      <c r="C53" s="5" t="n">
        <v>0</v>
      </c>
    </row>
    <row r="54">
      <c r="A54" s="4" t="inlineStr">
        <is>
          <t>Market Value</t>
        </is>
      </c>
      <c r="B54" s="5" t="n">
        <v>32845042</v>
      </c>
      <c r="C54" s="5" t="n">
        <v>9024035</v>
      </c>
    </row>
    <row r="55">
      <c r="A55" s="4" t="inlineStr">
        <is>
          <t>Long-Term Investments | Government Securities</t>
        </is>
      </c>
    </row>
    <row r="56">
      <c r="A56" s="3" t="inlineStr">
        <is>
          <t>Debt Securities, Available-for-sale [Line Items]</t>
        </is>
      </c>
    </row>
    <row r="57">
      <c r="A57" s="4" t="inlineStr">
        <is>
          <t>Cost</t>
        </is>
      </c>
      <c r="B57" s="5" t="n">
        <v>39704080</v>
      </c>
    </row>
    <row r="58">
      <c r="A58" s="4" t="inlineStr">
        <is>
          <t>Unrealized Gains</t>
        </is>
      </c>
      <c r="B58" s="5" t="n">
        <v>9126</v>
      </c>
    </row>
    <row r="59">
      <c r="A59" s="4" t="inlineStr">
        <is>
          <t>Unrealized Losses</t>
        </is>
      </c>
      <c r="B59" s="5" t="n">
        <v>-117073</v>
      </c>
    </row>
    <row r="60">
      <c r="A60" s="4" t="inlineStr">
        <is>
          <t>Market Value</t>
        </is>
      </c>
      <c r="B60" s="5" t="n">
        <v>39596133</v>
      </c>
    </row>
    <row r="61">
      <c r="A61" s="4" t="inlineStr">
        <is>
          <t>Long-Term Investments | Municipal Bonds</t>
        </is>
      </c>
    </row>
    <row r="62">
      <c r="A62" s="3" t="inlineStr">
        <is>
          <t>Debt Securities, Available-for-sale [Line Items]</t>
        </is>
      </c>
    </row>
    <row r="63">
      <c r="A63" s="4" t="inlineStr">
        <is>
          <t>Cost</t>
        </is>
      </c>
      <c r="B63" s="5" t="n">
        <v>84489341</v>
      </c>
      <c r="C63" s="5" t="n">
        <v>100776325</v>
      </c>
    </row>
    <row r="64">
      <c r="A64" s="4" t="inlineStr">
        <is>
          <t>Unrealized Gains</t>
        </is>
      </c>
      <c r="B64" s="5" t="n">
        <v>4009321</v>
      </c>
      <c r="C64" s="5" t="n">
        <v>6635428</v>
      </c>
    </row>
    <row r="65">
      <c r="A65" s="4" t="inlineStr">
        <is>
          <t>Unrealized Losses</t>
        </is>
      </c>
      <c r="B65" s="5" t="n">
        <v>-129995</v>
      </c>
      <c r="C65" s="5" t="n">
        <v>-3922</v>
      </c>
    </row>
    <row r="66">
      <c r="A66" s="4" t="inlineStr">
        <is>
          <t>Market Value</t>
        </is>
      </c>
      <c r="B66" s="6" t="n">
        <v>88368667</v>
      </c>
      <c r="C66" s="6" t="n">
        <v>1074078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Schedule of Unrealized Loss on Investments) (Details) - USD ($)</t>
        </is>
      </c>
      <c r="B1" s="2" t="inlineStr">
        <is>
          <t>Sep. 30, 2021</t>
        </is>
      </c>
      <c r="C1" s="2" t="inlineStr">
        <is>
          <t>Dec. 31, 2020</t>
        </is>
      </c>
    </row>
    <row r="2">
      <c r="A2" s="3" t="inlineStr">
        <is>
          <t>Investments [Abstract]</t>
        </is>
      </c>
    </row>
    <row r="3">
      <c r="A3" s="4" t="inlineStr">
        <is>
          <t>Aggregate Unrealized Losses, Loss duration less than one year</t>
        </is>
      </c>
      <c r="B3" s="6" t="n">
        <v>496385</v>
      </c>
      <c r="C3" s="6" t="n">
        <v>561300</v>
      </c>
    </row>
    <row r="4">
      <c r="A4" s="4" t="inlineStr">
        <is>
          <t>Aggregate Unrealized Losses, Loss duration greater than one year</t>
        </is>
      </c>
      <c r="B4" s="5" t="n">
        <v>561685</v>
      </c>
      <c r="C4" s="5" t="n">
        <v>0</v>
      </c>
    </row>
    <row r="5">
      <c r="A5" s="4" t="inlineStr">
        <is>
          <t>Aggregate Unrealized Losses, Total</t>
        </is>
      </c>
      <c r="B5" s="5" t="n">
        <v>1058070</v>
      </c>
      <c r="C5" s="5" t="n">
        <v>561300</v>
      </c>
    </row>
    <row r="6">
      <c r="A6" s="4" t="inlineStr">
        <is>
          <t>Aggregate Fair Value of Investments, Loss duration less than one year</t>
        </is>
      </c>
      <c r="B6" s="5" t="n">
        <v>63013355</v>
      </c>
      <c r="C6" s="5" t="n">
        <v>12317187</v>
      </c>
    </row>
    <row r="7">
      <c r="A7" s="4" t="inlineStr">
        <is>
          <t>Aggregate Fair Value of Investments, Loss duration greater than one year</t>
        </is>
      </c>
      <c r="B7" s="5" t="n">
        <v>7864526</v>
      </c>
      <c r="C7" s="5" t="n">
        <v>0</v>
      </c>
    </row>
    <row r="8">
      <c r="A8" s="4" t="inlineStr">
        <is>
          <t>Aggregate Fair Value of Investments, Total</t>
        </is>
      </c>
      <c r="B8" s="6" t="n">
        <v>70877881</v>
      </c>
      <c r="C8" s="6" t="n">
        <v>12317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6660548</v>
      </c>
      <c r="C4" s="6" t="n">
        <v>117092602</v>
      </c>
      <c r="D4" s="6" t="n">
        <v>276617836</v>
      </c>
      <c r="E4" s="6" t="n">
        <v>204224370</v>
      </c>
    </row>
    <row r="5">
      <c r="A5" s="3" t="inlineStr">
        <is>
          <t>Other comprehensive income (loss) before tax:</t>
        </is>
      </c>
    </row>
    <row r="6">
      <c r="A6" s="4" t="inlineStr">
        <is>
          <t>Foreign currency translation adjustments</t>
        </is>
      </c>
      <c r="B6" s="5" t="n">
        <v>-349165</v>
      </c>
      <c r="C6" s="5" t="n">
        <v>1823667</v>
      </c>
      <c r="D6" s="5" t="n">
        <v>-238378</v>
      </c>
      <c r="E6" s="5" t="n">
        <v>1268204</v>
      </c>
    </row>
    <row r="7">
      <c r="A7" s="4" t="inlineStr">
        <is>
          <t>Unrealized (losses) gains on debt securities, net</t>
        </is>
      </c>
      <c r="B7" s="5" t="n">
        <v>-816801</v>
      </c>
      <c r="C7" s="5" t="n">
        <v>-146647</v>
      </c>
      <c r="D7" s="5" t="n">
        <v>-4230473</v>
      </c>
      <c r="E7" s="5" t="n">
        <v>5655644</v>
      </c>
    </row>
    <row r="8">
      <c r="A8" s="4" t="inlineStr">
        <is>
          <t>Other comprehensive income (loss), before tax</t>
        </is>
      </c>
      <c r="B8" s="5" t="n">
        <v>-1165966</v>
      </c>
      <c r="C8" s="5" t="n">
        <v>1677020</v>
      </c>
      <c r="D8" s="5" t="n">
        <v>-4468851</v>
      </c>
      <c r="E8" s="5" t="n">
        <v>6923848</v>
      </c>
    </row>
    <row r="9">
      <c r="A9" s="4" t="inlineStr">
        <is>
          <t>Income tax impact related to components of other comprehensive income (loss)</t>
        </is>
      </c>
      <c r="B9" s="5" t="n">
        <v>-171528</v>
      </c>
      <c r="C9" s="5" t="n">
        <v>-30796</v>
      </c>
      <c r="D9" s="5" t="n">
        <v>-888399</v>
      </c>
      <c r="E9" s="5" t="n">
        <v>1187685</v>
      </c>
    </row>
    <row r="10">
      <c r="A10" s="4" t="inlineStr">
        <is>
          <t>Other comprehensive income (loss), net of tax</t>
        </is>
      </c>
      <c r="B10" s="5" t="n">
        <v>-994438</v>
      </c>
      <c r="C10" s="5" t="n">
        <v>1707816</v>
      </c>
      <c r="D10" s="5" t="n">
        <v>-3580452</v>
      </c>
      <c r="E10" s="5" t="n">
        <v>5736163</v>
      </c>
    </row>
    <row r="11">
      <c r="A11" s="4" t="inlineStr">
        <is>
          <t>Comprehensive income</t>
        </is>
      </c>
      <c r="B11" s="6" t="n">
        <v>75666110</v>
      </c>
      <c r="C11" s="6" t="n">
        <v>118800418</v>
      </c>
      <c r="D11" s="6" t="n">
        <v>273037384</v>
      </c>
      <c r="E11" s="6" t="n">
        <v>209960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Classified by Contractual Maturity Date) (Details) - Fixed Income Securities</t>
        </is>
      </c>
      <c r="B1" s="2" t="inlineStr">
        <is>
          <t>Sep. 30, 2021USD ($)</t>
        </is>
      </c>
    </row>
    <row r="2">
      <c r="A2" s="3" t="inlineStr">
        <is>
          <t>Debt Securities, Available-for-sale [Line Items]</t>
        </is>
      </c>
    </row>
    <row r="3">
      <c r="A3" s="4" t="inlineStr">
        <is>
          <t>Due within one year</t>
        </is>
      </c>
      <c r="B3" s="6" t="n">
        <v>5132558</v>
      </c>
    </row>
    <row r="4">
      <c r="A4" s="4" t="inlineStr">
        <is>
          <t>Due between one and five years</t>
        </is>
      </c>
      <c r="B4" s="5" t="n">
        <v>61209692</v>
      </c>
    </row>
    <row r="5">
      <c r="A5" s="4" t="inlineStr">
        <is>
          <t>Due over five years</t>
        </is>
      </c>
      <c r="B5" s="5" t="n">
        <v>129413495</v>
      </c>
    </row>
    <row r="6">
      <c r="A6" s="4" t="inlineStr">
        <is>
          <t>Total</t>
        </is>
      </c>
      <c r="B6" s="6" t="n">
        <v>195755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s>
  <sheetData>
    <row r="1">
      <c r="A1" s="1" t="inlineStr">
        <is>
          <t>Inventories (Schedule of Inventories) (Details) - USD ($)</t>
        </is>
      </c>
      <c r="B1" s="2" t="inlineStr">
        <is>
          <t>Sep. 30, 2021</t>
        </is>
      </c>
      <c r="C1" s="2" t="inlineStr">
        <is>
          <t>Dec. 31, 2020</t>
        </is>
      </c>
    </row>
    <row r="2">
      <c r="A2" s="3" t="inlineStr">
        <is>
          <t>Inventory Disclosure [Abstract]</t>
        </is>
      </c>
    </row>
    <row r="3">
      <c r="A3" s="4" t="inlineStr">
        <is>
          <t>Raw materials</t>
        </is>
      </c>
      <c r="B3" s="6" t="n">
        <v>209029089</v>
      </c>
      <c r="C3" s="6" t="n">
        <v>151688455</v>
      </c>
    </row>
    <row r="4">
      <c r="A4" s="4" t="inlineStr">
        <is>
          <t>Work-in-process</t>
        </is>
      </c>
      <c r="B4" s="5" t="n">
        <v>33882944</v>
      </c>
      <c r="C4" s="5" t="n">
        <v>32791675</v>
      </c>
    </row>
    <row r="5">
      <c r="A5" s="4" t="inlineStr">
        <is>
          <t>Finished goods</t>
        </is>
      </c>
      <c r="B5" s="5" t="n">
        <v>49687848</v>
      </c>
      <c r="C5" s="5" t="n">
        <v>41811713</v>
      </c>
    </row>
    <row r="6">
      <c r="A6" s="4" t="inlineStr">
        <is>
          <t>Total Inventory</t>
        </is>
      </c>
      <c r="B6" s="6" t="n">
        <v>292599881</v>
      </c>
      <c r="C6" s="6" t="n">
        <v>226291843</v>
      </c>
      <c r="D6" s="4" t="inlineStr">
        <is>
          <t>[1]</t>
        </is>
      </c>
    </row>
    <row r="7"/>
    <row r="8">
      <c r="A8" s="4" t="inlineStr">
        <is>
          <t>[1]</t>
        </is>
      </c>
      <c r="B8" s="4" t="inlineStr">
        <is>
          <t>The condensed consolidated balance sheet at December 31, 2020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7:D7"/>
    <mergeCell ref="B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Earnings Per Share, Basic and Diluted)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Basic Earnings Per Share</t>
        </is>
      </c>
    </row>
    <row r="4">
      <c r="A4" s="4" t="inlineStr">
        <is>
          <t>Net income</t>
        </is>
      </c>
      <c r="C4" s="6" t="n">
        <v>76660548</v>
      </c>
      <c r="D4" s="6" t="n">
        <v>117092602</v>
      </c>
      <c r="E4" s="6" t="n">
        <v>276617836</v>
      </c>
      <c r="F4" s="6" t="n">
        <v>204224370</v>
      </c>
    </row>
    <row r="5">
      <c r="A5" s="4" t="inlineStr">
        <is>
          <t>Less: Dividends and undistributed earnings allocated to participating securities</t>
        </is>
      </c>
      <c r="C5" s="5" t="n">
        <v>1240581</v>
      </c>
      <c r="D5" s="5" t="n">
        <v>1697281</v>
      </c>
      <c r="E5" s="5" t="n">
        <v>4240503</v>
      </c>
      <c r="F5" s="5" t="n">
        <v>2906048</v>
      </c>
    </row>
    <row r="6">
      <c r="A6" s="4" t="inlineStr">
        <is>
          <t>Net Income available to common shareholders</t>
        </is>
      </c>
      <c r="C6" s="6" t="n">
        <v>75419967</v>
      </c>
      <c r="D6" s="6" t="n">
        <v>115395321</v>
      </c>
      <c r="E6" s="6" t="n">
        <v>272377333</v>
      </c>
      <c r="F6" s="6" t="n">
        <v>201318322</v>
      </c>
    </row>
    <row r="7">
      <c r="A7" s="4" t="inlineStr">
        <is>
          <t>Basic weighted average shares outstanding</t>
        </is>
      </c>
      <c r="C7" s="5" t="n">
        <v>234005573</v>
      </c>
      <c r="D7" s="5" t="n">
        <v>241898117</v>
      </c>
      <c r="E7" s="5" t="n">
        <v>236628999</v>
      </c>
      <c r="F7" s="5" t="n">
        <v>243240699</v>
      </c>
    </row>
    <row r="8">
      <c r="A8" s="4" t="inlineStr">
        <is>
          <t>Net income per share - Basic (in dollars per share)</t>
        </is>
      </c>
      <c r="B8" s="4" t="inlineStr">
        <is>
          <t>[1]</t>
        </is>
      </c>
      <c r="C8" s="7" t="n">
        <v>0.32</v>
      </c>
      <c r="D8" s="7" t="n">
        <v>0.48</v>
      </c>
      <c r="E8" s="7" t="n">
        <v>1.15</v>
      </c>
      <c r="F8" s="7" t="n">
        <v>0.83</v>
      </c>
    </row>
    <row r="9">
      <c r="A9" s="3" t="inlineStr">
        <is>
          <t>Diluted Earnings Per Share</t>
        </is>
      </c>
    </row>
    <row r="10">
      <c r="A10" s="4" t="inlineStr">
        <is>
          <t>Allocation of Net Income used in basic computation</t>
        </is>
      </c>
      <c r="C10" s="6" t="n">
        <v>75419967</v>
      </c>
      <c r="D10" s="6" t="n">
        <v>115395321</v>
      </c>
      <c r="E10" s="6" t="n">
        <v>272377333</v>
      </c>
      <c r="F10" s="6" t="n">
        <v>201318322</v>
      </c>
    </row>
    <row r="11">
      <c r="A11" s="4" t="inlineStr">
        <is>
          <t>Reallocation of undistributed earnings</t>
        </is>
      </c>
      <c r="C11" s="5" t="n">
        <v>2943</v>
      </c>
      <c r="D11" s="5" t="n">
        <v>4742</v>
      </c>
      <c r="E11" s="5" t="n">
        <v>13289</v>
      </c>
      <c r="F11" s="5" t="n">
        <v>6731</v>
      </c>
    </row>
    <row r="12">
      <c r="A12" s="4" t="inlineStr">
        <is>
          <t>Net Income available to common shareholders - Diluted</t>
        </is>
      </c>
      <c r="C12" s="6" t="n">
        <v>75422910</v>
      </c>
      <c r="D12" s="6" t="n">
        <v>115400063</v>
      </c>
      <c r="E12" s="6" t="n">
        <v>272390622</v>
      </c>
      <c r="F12" s="6" t="n">
        <v>201325053</v>
      </c>
    </row>
    <row r="13">
      <c r="A13" s="4" t="inlineStr">
        <is>
          <t>Number of shares used in basic computation</t>
        </is>
      </c>
      <c r="C13" s="5" t="n">
        <v>234005573</v>
      </c>
      <c r="D13" s="5" t="n">
        <v>241898117</v>
      </c>
      <c r="E13" s="5" t="n">
        <v>236628999</v>
      </c>
      <c r="F13" s="5" t="n">
        <v>243240699</v>
      </c>
    </row>
    <row r="14">
      <c r="A14" s="4" t="inlineStr">
        <is>
          <t>Additional weighted average dilutive common stock equivalents (in shares)</t>
        </is>
      </c>
      <c r="C14" s="5" t="n">
        <v>897636</v>
      </c>
      <c r="D14" s="5" t="n">
        <v>918950</v>
      </c>
      <c r="E14" s="5" t="n">
        <v>1108216</v>
      </c>
      <c r="F14" s="5" t="n">
        <v>1026916</v>
      </c>
    </row>
    <row r="15">
      <c r="A15" s="4" t="inlineStr">
        <is>
          <t>Diluted weighted average shares outstanding</t>
        </is>
      </c>
      <c r="C15" s="5" t="n">
        <v>234903209</v>
      </c>
      <c r="D15" s="5" t="n">
        <v>242817067</v>
      </c>
      <c r="E15" s="5" t="n">
        <v>237737215</v>
      </c>
      <c r="F15" s="5" t="n">
        <v>244267615</v>
      </c>
    </row>
    <row r="16">
      <c r="A16" s="4" t="inlineStr">
        <is>
          <t>Net Income per share - Diluted (in dollars per share)</t>
        </is>
      </c>
      <c r="B16" s="4" t="inlineStr">
        <is>
          <t>[1]</t>
        </is>
      </c>
      <c r="C16" s="7" t="n">
        <v>0.32</v>
      </c>
      <c r="D16" s="7" t="n">
        <v>0.48</v>
      </c>
      <c r="E16" s="7" t="n">
        <v>1.15</v>
      </c>
      <c r="F16" s="7" t="n">
        <v>0.82</v>
      </c>
    </row>
    <row r="17">
      <c r="A17" s="4" t="inlineStr">
        <is>
          <t>Shares related to stock plans not included in diluted average common shares outstanding because their effect would be anti-dilutive</t>
        </is>
      </c>
      <c r="C17" s="5" t="n">
        <v>987757</v>
      </c>
      <c r="D17" s="5" t="n">
        <v>412775</v>
      </c>
      <c r="E17" s="5" t="n">
        <v>180669</v>
      </c>
      <c r="F17" s="5" t="n">
        <v>412775</v>
      </c>
    </row>
    <row r="18"/>
    <row r="19">
      <c r="A19" s="4" t="inlineStr">
        <is>
          <t>[1]</t>
        </is>
      </c>
      <c r="B19" s="4" t="inlineStr">
        <is>
          <t>(1) Earnings Per Share has been adjusted to exclude the portion of net income allocated to participating securities as a result of share-based payment awards.</t>
        </is>
      </c>
    </row>
  </sheetData>
  <mergeCells count="5">
    <mergeCell ref="A1:B2"/>
    <mergeCell ref="C1:D1"/>
    <mergeCell ref="E1:F1"/>
    <mergeCell ref="A18:E18"/>
    <mergeCell ref="B19:E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31" customWidth="1" min="5" max="5"/>
    <col width="21" customWidth="1" min="6" max="6"/>
  </cols>
  <sheetData>
    <row r="1">
      <c r="A1" s="1" t="inlineStr">
        <is>
          <t>Stock-Based Compensation Plans (Narrative) (Details)</t>
        </is>
      </c>
      <c r="B1" s="2" t="inlineStr">
        <is>
          <t>3 Months Ended</t>
        </is>
      </c>
      <c r="E1" s="2" t="inlineStr">
        <is>
          <t>9 Months Ended</t>
        </is>
      </c>
    </row>
    <row r="2">
      <c r="B2" s="2" t="inlineStr">
        <is>
          <t>Sep. 30, 2021USD ($)planshares</t>
        </is>
      </c>
      <c r="C2" s="2" t="inlineStr">
        <is>
          <t>Sep. 30, 2020USD ($)</t>
        </is>
      </c>
      <c r="D2" s="2" t="inlineStr">
        <is>
          <t>Jun. 30, 2020USD ($)</t>
        </is>
      </c>
      <c r="E2" s="2" t="inlineStr">
        <is>
          <t>Sep. 30, 2021USD ($)planshares</t>
        </is>
      </c>
      <c r="F2" s="2" t="inlineStr">
        <is>
          <t>Sep. 30, 2020USD ($)</t>
        </is>
      </c>
    </row>
    <row r="3">
      <c r="A3" s="3" t="inlineStr">
        <is>
          <t>Share-based Compensation Arrangement by Share-based Payment Award [Line Items]</t>
        </is>
      </c>
    </row>
    <row r="4">
      <c r="A4" s="4" t="inlineStr">
        <is>
          <t>Compensation expense for share-based payments</t>
        </is>
      </c>
      <c r="B4" s="6" t="n">
        <v>7492763</v>
      </c>
      <c r="C4" s="6" t="n">
        <v>6904725</v>
      </c>
      <c r="E4" s="6" t="n">
        <v>20114921</v>
      </c>
      <c r="F4" s="6" t="n">
        <v>22865087</v>
      </c>
    </row>
    <row r="5">
      <c r="A5" s="4" t="inlineStr">
        <is>
          <t>Employee Stock</t>
        </is>
      </c>
    </row>
    <row r="6">
      <c r="A6" s="3" t="inlineStr">
        <is>
          <t>Share-based Compensation Arrangement by Share-based Payment Award [Line Items]</t>
        </is>
      </c>
    </row>
    <row r="7">
      <c r="A7" s="4" t="inlineStr">
        <is>
          <t>Shares issued under the Omnibus plan | shares</t>
        </is>
      </c>
      <c r="E7" s="5" t="n">
        <v>1463744</v>
      </c>
    </row>
    <row r="8">
      <c r="A8" s="4" t="inlineStr">
        <is>
          <t>Number of shares authorized | shares</t>
        </is>
      </c>
      <c r="B8" s="5" t="n">
        <v>2000000</v>
      </c>
      <c r="E8" s="5" t="n">
        <v>2000000</v>
      </c>
    </row>
    <row r="9">
      <c r="A9" s="4" t="inlineStr">
        <is>
          <t>ESPP discount rate</t>
        </is>
      </c>
      <c r="E9" s="4" t="inlineStr">
        <is>
          <t>85.00%</t>
        </is>
      </c>
    </row>
    <row r="10">
      <c r="A10" s="4" t="inlineStr">
        <is>
          <t>ESPP discount rate recognized as compensation expense</t>
        </is>
      </c>
      <c r="E10" s="4" t="inlineStr">
        <is>
          <t>15.00%</t>
        </is>
      </c>
    </row>
    <row r="11">
      <c r="A11" s="4" t="inlineStr">
        <is>
          <t>Employee Severance</t>
        </is>
      </c>
    </row>
    <row r="12">
      <c r="A12" s="3" t="inlineStr">
        <is>
          <t>Share-based Compensation Arrangement by Share-based Payment Award [Line Items]</t>
        </is>
      </c>
    </row>
    <row r="13">
      <c r="A13" s="4" t="inlineStr">
        <is>
          <t>Compensation expense for share-based payments</t>
        </is>
      </c>
      <c r="D13" s="6" t="n">
        <v>4173710</v>
      </c>
    </row>
    <row r="14">
      <c r="A14" s="4" t="inlineStr">
        <is>
          <t>Omnibus Incentive Plan</t>
        </is>
      </c>
    </row>
    <row r="15">
      <c r="A15" s="3" t="inlineStr">
        <is>
          <t>Share-based Compensation Arrangement by Share-based Payment Award [Line Items]</t>
        </is>
      </c>
    </row>
    <row r="16">
      <c r="A16" s="4" t="inlineStr">
        <is>
          <t>Total grants in period (in shares) | shares</t>
        </is>
      </c>
      <c r="E16" s="5" t="n">
        <v>6156962</v>
      </c>
    </row>
    <row r="17">
      <c r="A17" s="4" t="inlineStr">
        <is>
          <t>Shares issued under the Omnibus plan | shares</t>
        </is>
      </c>
      <c r="E17" s="5" t="n">
        <v>15031810</v>
      </c>
    </row>
    <row r="18">
      <c r="A18" s="4" t="inlineStr">
        <is>
          <t>Number of shares authorized | shares</t>
        </is>
      </c>
      <c r="B18" s="5" t="n">
        <v>45000000</v>
      </c>
      <c r="E18" s="5" t="n">
        <v>45000000</v>
      </c>
    </row>
    <row r="19">
      <c r="A19" s="4" t="inlineStr">
        <is>
          <t>Employee Stock Option Plan</t>
        </is>
      </c>
    </row>
    <row r="20">
      <c r="A20" s="3" t="inlineStr">
        <is>
          <t>Share-based Compensation Arrangement by Share-based Payment Award [Line Items]</t>
        </is>
      </c>
    </row>
    <row r="21">
      <c r="A21" s="4" t="inlineStr">
        <is>
          <t>Unrecognized compensation cost</t>
        </is>
      </c>
      <c r="B21" s="6" t="n">
        <v>9556647</v>
      </c>
      <c r="E21" s="6" t="n">
        <v>9556647</v>
      </c>
    </row>
    <row r="22">
      <c r="A22" s="4" t="inlineStr">
        <is>
          <t>Employee Stock Option Plan | Minimum</t>
        </is>
      </c>
    </row>
    <row r="23">
      <c r="A23" s="3" t="inlineStr">
        <is>
          <t>Share-based Compensation Arrangement by Share-based Payment Award [Line Items]</t>
        </is>
      </c>
    </row>
    <row r="24">
      <c r="A24" s="4" t="inlineStr">
        <is>
          <t>Option vesting period</t>
        </is>
      </c>
      <c r="E24" s="4" t="inlineStr">
        <is>
          <t>1 year</t>
        </is>
      </c>
    </row>
    <row r="25">
      <c r="A25" s="4" t="inlineStr">
        <is>
          <t>Option expiration period</t>
        </is>
      </c>
      <c r="E25" s="4" t="inlineStr">
        <is>
          <t>5 years</t>
        </is>
      </c>
    </row>
    <row r="26">
      <c r="A26" s="4" t="inlineStr">
        <is>
          <t>Employee Stock Option Plan | Maximum</t>
        </is>
      </c>
    </row>
    <row r="27">
      <c r="A27" s="3" t="inlineStr">
        <is>
          <t>Share-based Compensation Arrangement by Share-based Payment Award [Line Items]</t>
        </is>
      </c>
    </row>
    <row r="28">
      <c r="A28" s="4" t="inlineStr">
        <is>
          <t>Option vesting period</t>
        </is>
      </c>
      <c r="E28" s="4" t="inlineStr">
        <is>
          <t>5 years</t>
        </is>
      </c>
    </row>
    <row r="29">
      <c r="A29" s="4" t="inlineStr">
        <is>
          <t>Option expiration period</t>
        </is>
      </c>
      <c r="E29" s="4" t="inlineStr">
        <is>
          <t>10 years</t>
        </is>
      </c>
    </row>
    <row r="30">
      <c r="A30" s="4" t="inlineStr">
        <is>
          <t>Restricted Stock Plan</t>
        </is>
      </c>
    </row>
    <row r="31">
      <c r="A31" s="3" t="inlineStr">
        <is>
          <t>Share-based Compensation Arrangement by Share-based Payment Award [Line Items]</t>
        </is>
      </c>
    </row>
    <row r="32">
      <c r="A32" s="4" t="inlineStr">
        <is>
          <t>Unrecognized compensation cost</t>
        </is>
      </c>
      <c r="B32" s="5" t="n">
        <v>48175427</v>
      </c>
      <c r="E32" s="6" t="n">
        <v>48175427</v>
      </c>
    </row>
    <row r="33">
      <c r="A33" s="4" t="inlineStr">
        <is>
          <t>Restricted period, maximum</t>
        </is>
      </c>
      <c r="E33" s="4" t="inlineStr">
        <is>
          <t>10 years</t>
        </is>
      </c>
    </row>
    <row r="34">
      <c r="A34" s="4" t="inlineStr">
        <is>
          <t>Amortization expense</t>
        </is>
      </c>
      <c r="B34" s="6" t="n">
        <v>5215981</v>
      </c>
      <c r="C34" s="5" t="n">
        <v>4366025</v>
      </c>
      <c r="E34" s="6" t="n">
        <v>13978358</v>
      </c>
      <c r="F34" s="5" t="n">
        <v>16271774</v>
      </c>
    </row>
    <row r="35">
      <c r="A35" s="4" t="inlineStr">
        <is>
          <t>Restricted Stock Plan | Employee Severance</t>
        </is>
      </c>
    </row>
    <row r="36">
      <c r="A36" s="3" t="inlineStr">
        <is>
          <t>Share-based Compensation Arrangement by Share-based Payment Award [Line Items]</t>
        </is>
      </c>
    </row>
    <row r="37">
      <c r="A37" s="4" t="inlineStr">
        <is>
          <t>Amortization expense</t>
        </is>
      </c>
      <c r="D37" s="6" t="n">
        <v>4148477</v>
      </c>
    </row>
    <row r="38">
      <c r="A38" s="4" t="inlineStr">
        <is>
          <t>Equity Incentive Plans</t>
        </is>
      </c>
    </row>
    <row r="39">
      <c r="A39" s="3" t="inlineStr">
        <is>
          <t>Share-based Compensation Arrangement by Share-based Payment Award [Line Items]</t>
        </is>
      </c>
    </row>
    <row r="40">
      <c r="A40" s="4" t="inlineStr">
        <is>
          <t>Number of plans | plan</t>
        </is>
      </c>
      <c r="B40" s="5" t="n">
        <v>2</v>
      </c>
      <c r="E40" s="5" t="n">
        <v>2</v>
      </c>
    </row>
    <row r="41">
      <c r="A41" s="4" t="inlineStr">
        <is>
          <t>Performance Shares</t>
        </is>
      </c>
    </row>
    <row r="42">
      <c r="A42" s="3" t="inlineStr">
        <is>
          <t>Share-based Compensation Arrangement by Share-based Payment Award [Line Items]</t>
        </is>
      </c>
    </row>
    <row r="43">
      <c r="A43" s="4" t="inlineStr">
        <is>
          <t>Unrecognized compensation cost</t>
        </is>
      </c>
      <c r="B43" s="6" t="n">
        <v>7967733</v>
      </c>
      <c r="E43" s="6" t="n">
        <v>7967733</v>
      </c>
    </row>
    <row r="44">
      <c r="A44" s="4" t="inlineStr">
        <is>
          <t>Amortization expense</t>
        </is>
      </c>
      <c r="B44" s="6" t="n">
        <v>581830</v>
      </c>
      <c r="C44" s="6" t="n">
        <v>1403799</v>
      </c>
      <c r="E44" s="6" t="n">
        <v>1387584</v>
      </c>
      <c r="F44" s="6" t="n">
        <v>2361359</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Shares Issued Net of Shares Canceled/Expired) (Details) - Omnibus Incentive Plan</t>
        </is>
      </c>
      <c r="B1" s="2" t="inlineStr">
        <is>
          <t>9 Months Ended</t>
        </is>
      </c>
    </row>
    <row r="2">
      <c r="B2" s="2" t="inlineStr">
        <is>
          <t>Sep. 30, 2021shares</t>
        </is>
      </c>
    </row>
    <row r="3">
      <c r="A3" s="3" t="inlineStr">
        <is>
          <t>Share-based Compensation Arrangement by Share-based Payment Award [Line Items]</t>
        </is>
      </c>
    </row>
    <row r="4">
      <c r="A4" s="4" t="inlineStr">
        <is>
          <t>Total grants in period (in shares)</t>
        </is>
      </c>
      <c r="B4" s="5" t="n">
        <v>6156962</v>
      </c>
    </row>
    <row r="5">
      <c r="A5" s="4" t="inlineStr">
        <is>
          <t>Shares issued under the Omnibus plan</t>
        </is>
      </c>
      <c r="B5" s="5" t="n">
        <v>15031810</v>
      </c>
    </row>
    <row r="6">
      <c r="A6" s="4" t="inlineStr">
        <is>
          <t>Non-Qualified Stock Option</t>
        </is>
      </c>
    </row>
    <row r="7">
      <c r="A7" s="3" t="inlineStr">
        <is>
          <t>Share-based Compensation Arrangement by Share-based Payment Award [Line Items]</t>
        </is>
      </c>
    </row>
    <row r="8">
      <c r="A8" s="4" t="inlineStr">
        <is>
          <t>Options granted (in shares)</t>
        </is>
      </c>
      <c r="B8" s="5" t="n">
        <v>3256685</v>
      </c>
    </row>
    <row r="9">
      <c r="A9" s="4" t="inlineStr">
        <is>
          <t>Conversion rate, options</t>
        </is>
      </c>
      <c r="B9" s="4" t="inlineStr">
        <is>
          <t>100.00%</t>
        </is>
      </c>
    </row>
    <row r="10">
      <c r="A10" s="4" t="inlineStr">
        <is>
          <t>Shares issued under the Omnibus plan</t>
        </is>
      </c>
      <c r="B10" s="5" t="n">
        <v>3256685</v>
      </c>
    </row>
    <row r="11">
      <c r="A11" s="4" t="inlineStr">
        <is>
          <t>Restricted Stock and Performance Shares</t>
        </is>
      </c>
    </row>
    <row r="12">
      <c r="A12" s="3" t="inlineStr">
        <is>
          <t>Share-based Compensation Arrangement by Share-based Payment Award [Line Items]</t>
        </is>
      </c>
    </row>
    <row r="13">
      <c r="A13" s="4" t="inlineStr">
        <is>
          <t>Shares granted (in shares)</t>
        </is>
      </c>
      <c r="B13" s="5" t="n">
        <v>2900277</v>
      </c>
    </row>
    <row r="14">
      <c r="A14" s="4" t="inlineStr">
        <is>
          <t>Conversion rate, shares</t>
        </is>
      </c>
      <c r="B14" s="4" t="inlineStr">
        <is>
          <t>406.00%</t>
        </is>
      </c>
    </row>
    <row r="15">
      <c r="A15" s="4" t="inlineStr">
        <is>
          <t>Shares issued under the Omnibus plan</t>
        </is>
      </c>
      <c r="B15" s="5" t="n">
        <v>11775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Compensation Plans (Weighted-Average Assumptions for the ESOP)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Dividend yield</t>
        </is>
      </c>
      <c r="B4" s="4" t="inlineStr">
        <is>
          <t>1.83%</t>
        </is>
      </c>
      <c r="C4" s="4" t="inlineStr">
        <is>
          <t>1.98%</t>
        </is>
      </c>
      <c r="D4" s="4" t="inlineStr">
        <is>
          <t>1.86%</t>
        </is>
      </c>
      <c r="E4" s="4" t="inlineStr">
        <is>
          <t>1.99%</t>
        </is>
      </c>
    </row>
    <row r="5">
      <c r="A5" s="4" t="inlineStr">
        <is>
          <t>Expected volatility</t>
        </is>
      </c>
      <c r="B5" s="4" t="inlineStr">
        <is>
          <t>27.47%</t>
        </is>
      </c>
      <c r="C5" s="4" t="inlineStr">
        <is>
          <t>27.72%</t>
        </is>
      </c>
      <c r="D5" s="4" t="inlineStr">
        <is>
          <t>27.67%</t>
        </is>
      </c>
      <c r="E5" s="4" t="inlineStr">
        <is>
          <t>27.38%</t>
        </is>
      </c>
    </row>
    <row r="6">
      <c r="A6" s="4" t="inlineStr">
        <is>
          <t>Risk-free interest rate</t>
        </is>
      </c>
      <c r="B6" s="4" t="inlineStr">
        <is>
          <t>0.98%</t>
        </is>
      </c>
      <c r="C6" s="4" t="inlineStr">
        <is>
          <t>0.28%</t>
        </is>
      </c>
      <c r="D6" s="4" t="inlineStr">
        <is>
          <t>0.92%</t>
        </is>
      </c>
      <c r="E6" s="4" t="inlineStr">
        <is>
          <t>0.31%</t>
        </is>
      </c>
    </row>
    <row r="7">
      <c r="A7" s="4" t="inlineStr">
        <is>
          <t>Expected term of options</t>
        </is>
      </c>
      <c r="B7" s="4" t="inlineStr">
        <is>
          <t>4 years 1 month 20 days</t>
        </is>
      </c>
      <c r="C7" s="4" t="inlineStr">
        <is>
          <t>4 years 1 month 28 days</t>
        </is>
      </c>
      <c r="D7" s="4" t="inlineStr">
        <is>
          <t>4 years 1 month 24 days</t>
        </is>
      </c>
      <c r="E7" s="4" t="inlineStr">
        <is>
          <t>4 years 1 month 28 days</t>
        </is>
      </c>
    </row>
    <row r="8">
      <c r="A8" s="4" t="inlineStr">
        <is>
          <t>Weighted average grant-date fair value (in dollars per share)</t>
        </is>
      </c>
      <c r="B8" s="7" t="n">
        <v>6.32</v>
      </c>
      <c r="C8" s="7" t="n">
        <v>4.64</v>
      </c>
      <c r="D8" s="7" t="n">
        <v>6.49</v>
      </c>
      <c r="E8" s="7" t="n">
        <v>4.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 width="13" customWidth="1" min="5" max="5"/>
    <col width="15" customWidth="1" min="6" max="6"/>
    <col width="14" customWidth="1" min="7" max="7"/>
    <col width="13" customWidth="1" min="8" max="8"/>
  </cols>
  <sheetData>
    <row r="1">
      <c r="A1" s="1" t="inlineStr">
        <is>
          <t>Comprehensive Income (AOCI Rollforward) (Details) - USD ($)</t>
        </is>
      </c>
      <c r="B1" s="2" t="inlineStr">
        <is>
          <t>3 Months Ended</t>
        </is>
      </c>
      <c r="D1" s="2" t="inlineStr">
        <is>
          <t>9 Months Ended</t>
        </is>
      </c>
    </row>
    <row r="2">
      <c r="B2" s="2" t="inlineStr">
        <is>
          <t>Sep. 30, 2021</t>
        </is>
      </c>
      <c r="C2" s="2" t="inlineStr">
        <is>
          <t>Sep. 30, 2020</t>
        </is>
      </c>
      <c r="D2" s="2" t="inlineStr">
        <is>
          <t>Sep. 30, 2021</t>
        </is>
      </c>
      <c r="F2" s="2" t="inlineStr">
        <is>
          <t>Sep. 30, 2020</t>
        </is>
      </c>
      <c r="G2" s="2" t="inlineStr">
        <is>
          <t>Dec. 31, 2020</t>
        </is>
      </c>
      <c r="H2" s="2" t="inlineStr">
        <is>
          <t>[1]</t>
        </is>
      </c>
    </row>
    <row r="3">
      <c r="A3" s="3" t="inlineStr">
        <is>
          <t>AOCI Attributable to Parent, Net of Tax [Roll Forward]</t>
        </is>
      </c>
    </row>
    <row r="4">
      <c r="A4" s="4" t="inlineStr">
        <is>
          <t>Balance at beginning of period</t>
        </is>
      </c>
      <c r="B4" s="6" t="n">
        <v>1916318989</v>
      </c>
      <c r="C4" s="6" t="n">
        <v>1822607413</v>
      </c>
      <c r="D4" s="6" t="n">
        <v>1963943128</v>
      </c>
      <c r="E4" s="4" t="inlineStr">
        <is>
          <t>[1]</t>
        </is>
      </c>
      <c r="F4" s="6" t="n">
        <v>1938087820</v>
      </c>
    </row>
    <row r="5">
      <c r="A5" s="4" t="inlineStr">
        <is>
          <t>Net current-period change</t>
        </is>
      </c>
      <c r="B5" s="5" t="n">
        <v>-994438</v>
      </c>
      <c r="C5" s="5" t="n">
        <v>1707816</v>
      </c>
      <c r="D5" s="5" t="n">
        <v>-3580452</v>
      </c>
      <c r="F5" s="5" t="n">
        <v>5736163</v>
      </c>
    </row>
    <row r="6">
      <c r="A6" s="4" t="inlineStr">
        <is>
          <t>Balance at end of period</t>
        </is>
      </c>
      <c r="B6" s="5" t="n">
        <v>1887630286</v>
      </c>
      <c r="C6" s="5" t="n">
        <v>1895612299</v>
      </c>
      <c r="D6" s="5" t="n">
        <v>1887630286</v>
      </c>
      <c r="F6" s="5" t="n">
        <v>1895612299</v>
      </c>
    </row>
    <row r="7">
      <c r="A7" s="4" t="inlineStr">
        <is>
          <t>Accumulated other comprehensive income, end of period</t>
        </is>
      </c>
      <c r="B7" s="5" t="n">
        <v>3270600</v>
      </c>
      <c r="D7" s="5" t="n">
        <v>3270600</v>
      </c>
      <c r="G7" s="6" t="n">
        <v>6851052</v>
      </c>
    </row>
    <row r="8">
      <c r="A8" s="4" t="inlineStr">
        <is>
          <t>Accumulated  Other Comprehensive Income (Loss)</t>
        </is>
      </c>
    </row>
    <row r="9">
      <c r="A9" s="3" t="inlineStr">
        <is>
          <t>AOCI Attributable to Parent, Net of Tax [Roll Forward]</t>
        </is>
      </c>
    </row>
    <row r="10">
      <c r="A10" s="4" t="inlineStr">
        <is>
          <t>Balance at beginning of period</t>
        </is>
      </c>
      <c r="B10" s="5" t="n">
        <v>4265038</v>
      </c>
      <c r="C10" s="5" t="n">
        <v>2739244</v>
      </c>
      <c r="D10" s="5" t="n">
        <v>6851052</v>
      </c>
      <c r="F10" s="5" t="n">
        <v>-1289103</v>
      </c>
    </row>
    <row r="11">
      <c r="A11" s="4" t="inlineStr">
        <is>
          <t>Net current-period change</t>
        </is>
      </c>
      <c r="B11" s="5" t="n">
        <v>-994438</v>
      </c>
      <c r="C11" s="5" t="n">
        <v>1707816</v>
      </c>
      <c r="D11" s="5" t="n">
        <v>-3580452</v>
      </c>
      <c r="F11" s="5" t="n">
        <v>5736163</v>
      </c>
    </row>
    <row r="12">
      <c r="A12" s="4" t="inlineStr">
        <is>
          <t>Balance at end of period</t>
        </is>
      </c>
      <c r="B12" s="5" t="n">
        <v>3270600</v>
      </c>
      <c r="C12" s="5" t="n">
        <v>4447060</v>
      </c>
      <c r="D12" s="5" t="n">
        <v>3270600</v>
      </c>
      <c r="F12" s="5" t="n">
        <v>4447060</v>
      </c>
    </row>
    <row r="13">
      <c r="A13" s="4" t="inlineStr">
        <is>
          <t>Accumulated other comprehensive income, end of period</t>
        </is>
      </c>
      <c r="B13" s="5" t="n">
        <v>3270600</v>
      </c>
      <c r="C13" s="5" t="n">
        <v>4447060</v>
      </c>
      <c r="D13" s="5" t="n">
        <v>3270600</v>
      </c>
      <c r="F13" s="5" t="n">
        <v>4447060</v>
      </c>
    </row>
    <row r="14">
      <c r="A14" s="4" t="inlineStr">
        <is>
          <t>Foreign currency translation adjustments</t>
        </is>
      </c>
    </row>
    <row r="15">
      <c r="A15" s="3" t="inlineStr">
        <is>
          <t>AOCI Attributable to Parent, Net of Tax [Roll Forward]</t>
        </is>
      </c>
    </row>
    <row r="16">
      <c r="A16" s="4" t="inlineStr">
        <is>
          <t>Balance at beginning of period</t>
        </is>
      </c>
      <c r="B16" s="5" t="n">
        <v>879832</v>
      </c>
      <c r="C16" s="5" t="n">
        <v>-2940052</v>
      </c>
      <c r="D16" s="5" t="n">
        <v>769045</v>
      </c>
      <c r="F16" s="5" t="n">
        <v>-2384589</v>
      </c>
    </row>
    <row r="17">
      <c r="A17" s="4" t="inlineStr">
        <is>
          <t>Other Comprehensive income (loss) before reclassifications</t>
        </is>
      </c>
      <c r="B17" s="5" t="n">
        <v>-349165</v>
      </c>
      <c r="C17" s="5" t="n">
        <v>1823667</v>
      </c>
      <c r="D17" s="5" t="n">
        <v>-238378</v>
      </c>
      <c r="F17" s="5" t="n">
        <v>1268204</v>
      </c>
    </row>
    <row r="18">
      <c r="A18" s="4" t="inlineStr">
        <is>
          <t>Net current-period change</t>
        </is>
      </c>
      <c r="B18" s="5" t="n">
        <v>-349165</v>
      </c>
      <c r="C18" s="5" t="n">
        <v>1823667</v>
      </c>
      <c r="D18" s="5" t="n">
        <v>-238378</v>
      </c>
      <c r="F18" s="5" t="n">
        <v>1268204</v>
      </c>
    </row>
    <row r="19">
      <c r="A19" s="4" t="inlineStr">
        <is>
          <t>Balance at end of period</t>
        </is>
      </c>
      <c r="B19" s="5" t="n">
        <v>530667</v>
      </c>
      <c r="C19" s="5" t="n">
        <v>-1116385</v>
      </c>
      <c r="D19" s="5" t="n">
        <v>530667</v>
      </c>
      <c r="F19" s="5" t="n">
        <v>-1116385</v>
      </c>
    </row>
    <row r="20">
      <c r="A20" s="4" t="inlineStr">
        <is>
          <t>Unrealized gains (losses) on available-for-sale debt securities</t>
        </is>
      </c>
    </row>
    <row r="21">
      <c r="A21" s="3" t="inlineStr">
        <is>
          <t>AOCI Attributable to Parent, Net of Tax [Roll Forward]</t>
        </is>
      </c>
    </row>
    <row r="22">
      <c r="A22" s="4" t="inlineStr">
        <is>
          <t>Balance at beginning of period</t>
        </is>
      </c>
      <c r="B22" s="5" t="n">
        <v>3385206</v>
      </c>
      <c r="C22" s="5" t="n">
        <v>5679296</v>
      </c>
      <c r="D22" s="5" t="n">
        <v>6082007</v>
      </c>
      <c r="F22" s="5" t="n">
        <v>1095486</v>
      </c>
    </row>
    <row r="23">
      <c r="A23" s="4" t="inlineStr">
        <is>
          <t>Other Comprehensive income (loss) before reclassifications</t>
        </is>
      </c>
      <c r="B23" s="5" t="n">
        <v>-645273</v>
      </c>
      <c r="C23" s="5" t="n">
        <v>208503</v>
      </c>
      <c r="D23" s="5" t="n">
        <v>-2727750</v>
      </c>
      <c r="F23" s="5" t="n">
        <v>5543455</v>
      </c>
    </row>
    <row r="24">
      <c r="A24" s="4" t="inlineStr">
        <is>
          <t>Amounts reclassified from accumulated other comprehensive income</t>
        </is>
      </c>
      <c r="B24" s="5" t="n">
        <v>0</v>
      </c>
      <c r="C24" s="5" t="n">
        <v>-324354</v>
      </c>
      <c r="D24" s="5" t="n">
        <v>-614324</v>
      </c>
      <c r="F24" s="5" t="n">
        <v>-1075496</v>
      </c>
    </row>
    <row r="25">
      <c r="A25" s="4" t="inlineStr">
        <is>
          <t>Net current-period change</t>
        </is>
      </c>
      <c r="B25" s="5" t="n">
        <v>-645273</v>
      </c>
      <c r="C25" s="5" t="n">
        <v>-115851</v>
      </c>
      <c r="D25" s="5" t="n">
        <v>-3342074</v>
      </c>
      <c r="F25" s="5" t="n">
        <v>4467959</v>
      </c>
    </row>
    <row r="26">
      <c r="A26" s="4" t="inlineStr">
        <is>
          <t>Balance at end of period</t>
        </is>
      </c>
      <c r="B26" s="6" t="n">
        <v>2739933</v>
      </c>
      <c r="C26" s="6" t="n">
        <v>5563445</v>
      </c>
      <c r="D26" s="6" t="n">
        <v>2739933</v>
      </c>
      <c r="F26" s="6" t="n">
        <v>5563445</v>
      </c>
    </row>
    <row r="27"/>
    <row r="28">
      <c r="A28" s="4" t="inlineStr">
        <is>
          <t>[1]</t>
        </is>
      </c>
      <c r="B28" s="4" t="inlineStr">
        <is>
          <t>The condensed consolidated balance sheet at December 31, 2020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1">
    <mergeCell ref="A1:A2"/>
    <mergeCell ref="B1:C1"/>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H27"/>
    <mergeCell ref="B28:H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ccumulated Other Comprehensive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Out of Accumulated Other Comprehensive Income [Line Items]</t>
        </is>
      </c>
    </row>
    <row r="4">
      <c r="A4" s="4" t="inlineStr">
        <is>
          <t>Provision for income taxes</t>
        </is>
      </c>
      <c r="B4" s="6" t="n">
        <v>-13233686</v>
      </c>
      <c r="C4" s="6" t="n">
        <v>-25804396</v>
      </c>
      <c r="D4" s="6" t="n">
        <v>-50358854</v>
      </c>
      <c r="E4" s="6" t="n">
        <v>-42075250</v>
      </c>
    </row>
    <row r="5">
      <c r="A5" s="4" t="inlineStr">
        <is>
          <t>Unrealized gains (losses) on available-for-sale debt securities</t>
        </is>
      </c>
    </row>
    <row r="6">
      <c r="A6" s="3" t="inlineStr">
        <is>
          <t>Reclassification Out of Accumulated Other Comprehensive Income [Line Items]</t>
        </is>
      </c>
    </row>
    <row r="7">
      <c r="A7" s="4" t="inlineStr">
        <is>
          <t>Total net reclassifications for the period</t>
        </is>
      </c>
      <c r="B7" s="5" t="n">
        <v>0</v>
      </c>
      <c r="C7" s="5" t="n">
        <v>324354</v>
      </c>
      <c r="D7" s="5" t="n">
        <v>614324</v>
      </c>
      <c r="E7" s="5" t="n">
        <v>1075496</v>
      </c>
    </row>
    <row r="8">
      <c r="A8" s="4" t="inlineStr">
        <is>
          <t>Amounts Reclassified from Other Comprehensive Income | Unrealized gains (losses) on available-for-sale debt securities</t>
        </is>
      </c>
    </row>
    <row r="9">
      <c r="A9" s="3" t="inlineStr">
        <is>
          <t>Reclassification Out of Accumulated Other Comprehensive Income [Line Items]</t>
        </is>
      </c>
    </row>
    <row r="10">
      <c r="A10" s="4" t="inlineStr">
        <is>
          <t>Realized gain on sale of securities</t>
        </is>
      </c>
      <c r="B10" s="5" t="n">
        <v>0</v>
      </c>
      <c r="C10" s="5" t="n">
        <v>410575</v>
      </c>
      <c r="D10" s="5" t="n">
        <v>777625</v>
      </c>
      <c r="E10" s="5" t="n">
        <v>1361387</v>
      </c>
    </row>
    <row r="11">
      <c r="A11" s="4" t="inlineStr">
        <is>
          <t>Provision for income taxes</t>
        </is>
      </c>
      <c r="B11" s="5" t="n">
        <v>0</v>
      </c>
      <c r="C11" s="5" t="n">
        <v>-86221</v>
      </c>
      <c r="D11" s="5" t="n">
        <v>-163301</v>
      </c>
      <c r="E11" s="5" t="n">
        <v>-285891</v>
      </c>
    </row>
    <row r="12">
      <c r="A12" s="4" t="inlineStr">
        <is>
          <t>Total net reclassifications for the period</t>
        </is>
      </c>
      <c r="B12" s="6" t="n">
        <v>0</v>
      </c>
      <c r="C12" s="6" t="n">
        <v>324354</v>
      </c>
      <c r="D12" s="6" t="n">
        <v>614324</v>
      </c>
      <c r="E12" s="6" t="n">
        <v>10754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and Financing Arrangements (Details) - USD ($)</t>
        </is>
      </c>
      <c r="B1" s="2" t="inlineStr">
        <is>
          <t>Sep. 30, 2021</t>
        </is>
      </c>
      <c r="C1" s="2" t="inlineStr">
        <is>
          <t>Oct. 15, 2018</t>
        </is>
      </c>
    </row>
    <row r="2">
      <c r="A2" s="4" t="inlineStr">
        <is>
          <t>Revolving Facility</t>
        </is>
      </c>
    </row>
    <row r="3">
      <c r="A3" s="3" t="inlineStr">
        <is>
          <t>Debt Instrument [Line Items]</t>
        </is>
      </c>
    </row>
    <row r="4">
      <c r="A4" s="4" t="inlineStr">
        <is>
          <t>Principal amount</t>
        </is>
      </c>
      <c r="C4" s="6" t="n">
        <v>150000000</v>
      </c>
    </row>
    <row r="5">
      <c r="A5" s="4" t="inlineStr">
        <is>
          <t>Long-term debt</t>
        </is>
      </c>
      <c r="B5" s="6" t="n">
        <v>0</v>
      </c>
    </row>
    <row r="6">
      <c r="A6" s="4" t="inlineStr">
        <is>
          <t>Credit Agreement</t>
        </is>
      </c>
    </row>
    <row r="7">
      <c r="A7" s="3" t="inlineStr">
        <is>
          <t>Debt Instrument [Line Items]</t>
        </is>
      </c>
    </row>
    <row r="8">
      <c r="A8" s="4" t="inlineStr">
        <is>
          <t>Additional borrowings available</t>
        </is>
      </c>
      <c r="C8" s="5" t="n">
        <v>100000000</v>
      </c>
    </row>
    <row r="9">
      <c r="A9" s="4" t="inlineStr">
        <is>
          <t>Swing Loans</t>
        </is>
      </c>
    </row>
    <row r="10">
      <c r="A10" s="3" t="inlineStr">
        <is>
          <t>Debt Instrument [Line Items]</t>
        </is>
      </c>
    </row>
    <row r="11">
      <c r="A11" s="4" t="inlineStr">
        <is>
          <t>Additional borrowings available</t>
        </is>
      </c>
      <c r="C11" s="5" t="n">
        <v>20000000</v>
      </c>
    </row>
    <row r="12">
      <c r="A12" s="4" t="inlineStr">
        <is>
          <t>Letter of Credit</t>
        </is>
      </c>
    </row>
    <row r="13">
      <c r="A13" s="3" t="inlineStr">
        <is>
          <t>Debt Instrument [Line Items]</t>
        </is>
      </c>
    </row>
    <row r="14">
      <c r="A14" s="4" t="inlineStr">
        <is>
          <t>Additional borrowings available</t>
        </is>
      </c>
      <c r="C14" s="6" t="n">
        <v>2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Details) - USD ($) $ / shares in Units, shares in Millions, $ in Millions</t>
        </is>
      </c>
      <c r="B1" s="2" t="inlineStr">
        <is>
          <t>Oct. 21, 2021</t>
        </is>
      </c>
      <c r="C1" s="2" t="inlineStr">
        <is>
          <t>Sep. 30, 2021</t>
        </is>
      </c>
      <c r="D1" s="2" t="inlineStr">
        <is>
          <t>Sep. 30, 2020</t>
        </is>
      </c>
      <c r="E1" s="2" t="inlineStr">
        <is>
          <t>Sep. 30, 2021</t>
        </is>
      </c>
      <c r="F1" s="2" t="inlineStr">
        <is>
          <t>Sep. 30, 2020</t>
        </is>
      </c>
    </row>
    <row r="2">
      <c r="A2" s="3" t="inlineStr">
        <is>
          <t>Class of Stock [Line Items]</t>
        </is>
      </c>
    </row>
    <row r="3">
      <c r="A3" s="4" t="inlineStr">
        <is>
          <t>Stock repurchased (in shares)</t>
        </is>
      </c>
      <c r="E3" s="5" t="n">
        <v>9</v>
      </c>
    </row>
    <row r="4">
      <c r="A4" s="4" t="inlineStr">
        <is>
          <t>Common stock issued under stock compensation plan (in shares)</t>
        </is>
      </c>
      <c r="E4" s="10" t="n">
        <v>1.8</v>
      </c>
    </row>
    <row r="5">
      <c r="A5" s="4" t="inlineStr">
        <is>
          <t>Net decrease in period (in shares)</t>
        </is>
      </c>
      <c r="E5" s="10" t="n">
        <v>7.2</v>
      </c>
    </row>
    <row r="6">
      <c r="A6" s="4" t="inlineStr">
        <is>
          <t>Dividends declared (in dollars per share)</t>
        </is>
      </c>
      <c r="C6" s="9" t="n">
        <v>0.12</v>
      </c>
      <c r="D6" s="7" t="n">
        <v>0.12</v>
      </c>
      <c r="E6" s="9" t="n">
        <v>0.36</v>
      </c>
      <c r="F6" s="7" t="n">
        <v>0.36</v>
      </c>
    </row>
    <row r="7">
      <c r="A7" s="4" t="inlineStr">
        <is>
          <t>Subsequent Event</t>
        </is>
      </c>
    </row>
    <row r="8">
      <c r="A8" s="3" t="inlineStr">
        <is>
          <t>Class of Stock [Line Items]</t>
        </is>
      </c>
    </row>
    <row r="9">
      <c r="A9" s="4" t="inlineStr">
        <is>
          <t>Dividends declared</t>
        </is>
      </c>
      <c r="B9" s="11" t="n">
        <v>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5" customWidth="1" min="6" max="6"/>
  </cols>
  <sheetData>
    <row r="1">
      <c r="A1" s="1" t="inlineStr">
        <is>
          <t>Unaudited Condensed Consolidated Statements of Shareholders' Investment - USD ($)</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Increase (Decrease) in Stockholders' Equity [Roll Forward]</t>
        </is>
      </c>
    </row>
    <row r="4">
      <c r="A4" s="4" t="inlineStr">
        <is>
          <t>Balance at beginning of period</t>
        </is>
      </c>
      <c r="B4" s="6" t="n">
        <v>1916318989</v>
      </c>
      <c r="C4" s="6" t="n">
        <v>1822607413</v>
      </c>
      <c r="D4" s="6" t="n">
        <v>1963943128</v>
      </c>
      <c r="E4" s="4" t="inlineStr">
        <is>
          <t>[1]</t>
        </is>
      </c>
      <c r="F4" s="6" t="n">
        <v>1938087820</v>
      </c>
    </row>
    <row r="5">
      <c r="A5" s="4" t="inlineStr">
        <is>
          <t>Issuance of common stock from stock plan transactions</t>
        </is>
      </c>
      <c r="B5" s="5" t="n">
        <v>7116990</v>
      </c>
      <c r="C5" s="5" t="n">
        <v>7966489</v>
      </c>
      <c r="D5" s="6" t="n">
        <v>20773874</v>
      </c>
      <c r="F5" s="5" t="n">
        <v>23677181</v>
      </c>
    </row>
    <row r="6">
      <c r="A6" s="4" t="inlineStr">
        <is>
          <t>Issuance of common stock related to acquisitions</t>
        </is>
      </c>
      <c r="F6" s="5" t="n">
        <v>3559229</v>
      </c>
    </row>
    <row r="7">
      <c r="A7" s="4" t="inlineStr">
        <is>
          <t>Repurchases of common stock (in shares)</t>
        </is>
      </c>
      <c r="D7" s="5" t="n">
        <v>-9000000</v>
      </c>
    </row>
    <row r="8">
      <c r="A8" s="4" t="inlineStr">
        <is>
          <t>Repurchases of common stock</t>
        </is>
      </c>
      <c r="B8" s="5" t="n">
        <v>-90581913</v>
      </c>
      <c r="C8" s="5" t="n">
        <v>-31660862</v>
      </c>
      <c r="D8" s="6" t="n">
        <v>-304195755</v>
      </c>
      <c r="F8" s="5" t="n">
        <v>-210480446</v>
      </c>
    </row>
    <row r="9">
      <c r="A9" s="4" t="inlineStr">
        <is>
          <t>Stock-based compensation expense related to stock options, employee stock purchases and restricted stock</t>
        </is>
      </c>
      <c r="B9" s="5" t="n">
        <v>7492763</v>
      </c>
      <c r="C9" s="5" t="n">
        <v>7306543</v>
      </c>
      <c r="D9" s="5" t="n">
        <v>20114921</v>
      </c>
      <c r="F9" s="5" t="n">
        <v>19093196</v>
      </c>
    </row>
    <row r="10">
      <c r="A10" s="4" t="inlineStr">
        <is>
          <t>Dividends declared</t>
        </is>
      </c>
      <c r="B10" s="5" t="n">
        <v>-28382653</v>
      </c>
      <c r="C10" s="5" t="n">
        <v>-29407702</v>
      </c>
      <c r="D10" s="5" t="n">
        <v>-86043266</v>
      </c>
      <c r="F10" s="5" t="n">
        <v>-88285214</v>
      </c>
    </row>
    <row r="11">
      <c r="A11" s="4" t="inlineStr">
        <is>
          <t>Net income</t>
        </is>
      </c>
      <c r="B11" s="5" t="n">
        <v>76660548</v>
      </c>
      <c r="C11" s="5" t="n">
        <v>117092602</v>
      </c>
      <c r="D11" s="5" t="n">
        <v>276617836</v>
      </c>
      <c r="F11" s="5" t="n">
        <v>204224370</v>
      </c>
    </row>
    <row r="12">
      <c r="A12" s="4" t="inlineStr">
        <is>
          <t>Other comprehensive (loss) income</t>
        </is>
      </c>
      <c r="B12" s="5" t="n">
        <v>-994438</v>
      </c>
      <c r="C12" s="5" t="n">
        <v>1707816</v>
      </c>
      <c r="D12" s="5" t="n">
        <v>-3580452</v>
      </c>
      <c r="F12" s="5" t="n">
        <v>5736163</v>
      </c>
    </row>
    <row r="13">
      <c r="A13" s="4" t="inlineStr">
        <is>
          <t>Balance at end of period</t>
        </is>
      </c>
      <c r="B13" s="6" t="n">
        <v>1887630286</v>
      </c>
      <c r="C13" s="6" t="n">
        <v>1895612299</v>
      </c>
      <c r="D13" s="6" t="n">
        <v>1887630286</v>
      </c>
      <c r="F13" s="6" t="n">
        <v>1895612299</v>
      </c>
    </row>
    <row r="14">
      <c r="A14" s="4" t="inlineStr">
        <is>
          <t>Common Stock</t>
        </is>
      </c>
    </row>
    <row r="15">
      <c r="A15" s="3" t="inlineStr">
        <is>
          <t>Increase (Decrease) in Stockholders' Equity [Roll Forward]</t>
        </is>
      </c>
    </row>
    <row r="16">
      <c r="A16" s="4" t="inlineStr">
        <is>
          <t>Beginning balance (in shares)</t>
        </is>
      </c>
      <c r="B16" s="5" t="n">
        <v>238966589</v>
      </c>
      <c r="C16" s="5" t="n">
        <v>245775488</v>
      </c>
      <c r="D16" s="5" t="n">
        <v>243692869</v>
      </c>
      <c r="F16" s="5" t="n">
        <v>251277515</v>
      </c>
    </row>
    <row r="17">
      <c r="A17" s="4" t="inlineStr">
        <is>
          <t>Balance at beginning of period</t>
        </is>
      </c>
      <c r="B17" s="6" t="n">
        <v>14337995</v>
      </c>
      <c r="C17" s="6" t="n">
        <v>14746529</v>
      </c>
      <c r="D17" s="6" t="n">
        <v>14621572</v>
      </c>
      <c r="F17" s="6" t="n">
        <v>15076651</v>
      </c>
    </row>
    <row r="18">
      <c r="A18" s="4" t="inlineStr">
        <is>
          <t>Issuance of common stock from stock plan transactions (in shares)</t>
        </is>
      </c>
      <c r="B18" s="5" t="n">
        <v>398873</v>
      </c>
      <c r="C18" s="5" t="n">
        <v>461983</v>
      </c>
      <c r="D18" s="5" t="n">
        <v>1838789</v>
      </c>
      <c r="F18" s="5" t="n">
        <v>1815270</v>
      </c>
    </row>
    <row r="19">
      <c r="A19" s="4" t="inlineStr">
        <is>
          <t>Issuance of common stock from stock plan transactions</t>
        </is>
      </c>
      <c r="B19" s="6" t="n">
        <v>23932</v>
      </c>
      <c r="C19" s="6" t="n">
        <v>27719</v>
      </c>
      <c r="D19" s="6" t="n">
        <v>110327</v>
      </c>
      <c r="F19" s="6" t="n">
        <v>108917</v>
      </c>
    </row>
    <row r="20">
      <c r="A20" s="4" t="inlineStr">
        <is>
          <t>Issuance of common stock related to acquisitions (in shares)</t>
        </is>
      </c>
      <c r="F20" s="5" t="n">
        <v>163718</v>
      </c>
    </row>
    <row r="21">
      <c r="A21" s="4" t="inlineStr">
        <is>
          <t>Issuance of common stock related to acquisitions</t>
        </is>
      </c>
      <c r="F21" s="6" t="n">
        <v>9823</v>
      </c>
    </row>
    <row r="22">
      <c r="A22" s="4" t="inlineStr">
        <is>
          <t>Repurchases of common stock (in shares)</t>
        </is>
      </c>
      <c r="B22" s="5" t="n">
        <v>-2830850</v>
      </c>
      <c r="C22" s="5" t="n">
        <v>-1175756</v>
      </c>
      <c r="D22" s="5" t="n">
        <v>-8997046</v>
      </c>
      <c r="F22" s="5" t="n">
        <v>-8194788</v>
      </c>
    </row>
    <row r="23">
      <c r="A23" s="4" t="inlineStr">
        <is>
          <t>Repurchases of common stock</t>
        </is>
      </c>
      <c r="B23" s="6" t="n">
        <v>-169851</v>
      </c>
      <c r="C23" s="6" t="n">
        <v>-70545</v>
      </c>
      <c r="D23" s="6" t="n">
        <v>-539823</v>
      </c>
      <c r="F23" s="6" t="n">
        <v>-491688</v>
      </c>
    </row>
    <row r="24">
      <c r="A24" s="4" t="inlineStr">
        <is>
          <t>Ending balance (in shares)</t>
        </is>
      </c>
      <c r="B24" s="5" t="n">
        <v>236534612</v>
      </c>
      <c r="C24" s="5" t="n">
        <v>245061715</v>
      </c>
      <c r="D24" s="5" t="n">
        <v>236534612</v>
      </c>
      <c r="F24" s="5" t="n">
        <v>245061715</v>
      </c>
    </row>
    <row r="25">
      <c r="A25" s="4" t="inlineStr">
        <is>
          <t>Balance at end of period</t>
        </is>
      </c>
      <c r="B25" s="6" t="n">
        <v>14192076</v>
      </c>
      <c r="C25" s="6" t="n">
        <v>14703703</v>
      </c>
      <c r="D25" s="6" t="n">
        <v>14192076</v>
      </c>
      <c r="F25" s="6" t="n">
        <v>14703703</v>
      </c>
    </row>
    <row r="26">
      <c r="A26" s="4" t="inlineStr">
        <is>
          <t>Additional  Paid-In Capital</t>
        </is>
      </c>
    </row>
    <row r="27">
      <c r="A27" s="3" t="inlineStr">
        <is>
          <t>Increase (Decrease) in Stockholders' Equity [Roll Forward]</t>
        </is>
      </c>
    </row>
    <row r="28">
      <c r="A28" s="4" t="inlineStr">
        <is>
          <t>Balance at beginning of period</t>
        </is>
      </c>
      <c r="B28" s="5" t="n">
        <v>859678392</v>
      </c>
      <c r="C28" s="5" t="n">
        <v>818678880</v>
      </c>
      <c r="D28" s="5" t="n">
        <v>852771508</v>
      </c>
      <c r="F28" s="5" t="n">
        <v>807928139</v>
      </c>
    </row>
    <row r="29">
      <c r="A29" s="4" t="inlineStr">
        <is>
          <t>Issuance of common stock from stock plan transactions</t>
        </is>
      </c>
      <c r="B29" s="5" t="n">
        <v>7093058</v>
      </c>
      <c r="C29" s="5" t="n">
        <v>7938770</v>
      </c>
      <c r="D29" s="5" t="n">
        <v>20663547</v>
      </c>
      <c r="F29" s="5" t="n">
        <v>23568264</v>
      </c>
    </row>
    <row r="30">
      <c r="A30" s="4" t="inlineStr">
        <is>
          <t>Issuance of common stock related to acquisitions</t>
        </is>
      </c>
      <c r="F30" s="5" t="n">
        <v>3549406</v>
      </c>
    </row>
    <row r="31">
      <c r="A31" s="4" t="inlineStr">
        <is>
          <t>Repurchases of common stock</t>
        </is>
      </c>
      <c r="B31" s="5" t="n">
        <v>-9200264</v>
      </c>
      <c r="C31" s="5" t="n">
        <v>-3515510</v>
      </c>
      <c r="D31" s="5" t="n">
        <v>-28486027</v>
      </c>
      <c r="F31" s="5" t="n">
        <v>-23730322</v>
      </c>
    </row>
    <row r="32">
      <c r="A32" s="4" t="inlineStr">
        <is>
          <t>Stock-based compensation expense related to stock options, employee stock purchases and restricted stock</t>
        </is>
      </c>
      <c r="B32" s="5" t="n">
        <v>7492763</v>
      </c>
      <c r="C32" s="5" t="n">
        <v>7306543</v>
      </c>
      <c r="D32" s="5" t="n">
        <v>20114921</v>
      </c>
      <c r="F32" s="5" t="n">
        <v>19093196</v>
      </c>
    </row>
    <row r="33">
      <c r="A33" s="4" t="inlineStr">
        <is>
          <t>Balance at end of period</t>
        </is>
      </c>
      <c r="B33" s="5" t="n">
        <v>865063949</v>
      </c>
      <c r="C33" s="5" t="n">
        <v>830408683</v>
      </c>
      <c r="D33" s="5" t="n">
        <v>865063949</v>
      </c>
      <c r="F33" s="5" t="n">
        <v>830408683</v>
      </c>
    </row>
    <row r="34">
      <c r="A34" s="4" t="inlineStr">
        <is>
          <t>Retained  Earnings</t>
        </is>
      </c>
    </row>
    <row r="35">
      <c r="A35" s="3" t="inlineStr">
        <is>
          <t>Increase (Decrease) in Stockholders' Equity [Roll Forward]</t>
        </is>
      </c>
    </row>
    <row r="36">
      <c r="A36" s="4" t="inlineStr">
        <is>
          <t>Balance at beginning of period</t>
        </is>
      </c>
      <c r="B36" s="5" t="n">
        <v>1038037564</v>
      </c>
      <c r="C36" s="5" t="n">
        <v>986442760</v>
      </c>
      <c r="D36" s="5" t="n">
        <v>1089698996</v>
      </c>
      <c r="F36" s="5" t="n">
        <v>1116372133</v>
      </c>
    </row>
    <row r="37">
      <c r="A37" s="4" t="inlineStr">
        <is>
          <t>Repurchases of common stock</t>
        </is>
      </c>
      <c r="B37" s="5" t="n">
        <v>-81211798</v>
      </c>
      <c r="C37" s="5" t="n">
        <v>-28074807</v>
      </c>
      <c r="D37" s="5" t="n">
        <v>-275169905</v>
      </c>
      <c r="F37" s="5" t="n">
        <v>-186258436</v>
      </c>
    </row>
    <row r="38">
      <c r="A38" s="4" t="inlineStr">
        <is>
          <t>Dividends declared</t>
        </is>
      </c>
      <c r="B38" s="5" t="n">
        <v>-28382653</v>
      </c>
      <c r="C38" s="5" t="n">
        <v>-29407702</v>
      </c>
      <c r="D38" s="5" t="n">
        <v>-86043266</v>
      </c>
      <c r="F38" s="5" t="n">
        <v>-88285214</v>
      </c>
    </row>
    <row r="39">
      <c r="A39" s="4" t="inlineStr">
        <is>
          <t>Net income</t>
        </is>
      </c>
      <c r="B39" s="5" t="n">
        <v>76660548</v>
      </c>
      <c r="C39" s="5" t="n">
        <v>117092602</v>
      </c>
      <c r="D39" s="5" t="n">
        <v>276617836</v>
      </c>
      <c r="F39" s="5" t="n">
        <v>204224370</v>
      </c>
    </row>
    <row r="40">
      <c r="A40" s="4" t="inlineStr">
        <is>
          <t>Balance at end of period</t>
        </is>
      </c>
      <c r="B40" s="5" t="n">
        <v>1005103661</v>
      </c>
      <c r="C40" s="5" t="n">
        <v>1046052853</v>
      </c>
      <c r="D40" s="5" t="n">
        <v>1005103661</v>
      </c>
      <c r="F40" s="5" t="n">
        <v>1046052853</v>
      </c>
    </row>
    <row r="41">
      <c r="A41" s="4" t="inlineStr">
        <is>
          <t>Accumulated  Other Comprehensive Income (Loss)</t>
        </is>
      </c>
    </row>
    <row r="42">
      <c r="A42" s="3" t="inlineStr">
        <is>
          <t>Increase (Decrease) in Stockholders' Equity [Roll Forward]</t>
        </is>
      </c>
    </row>
    <row r="43">
      <c r="A43" s="4" t="inlineStr">
        <is>
          <t>Balance at beginning of period</t>
        </is>
      </c>
      <c r="B43" s="5" t="n">
        <v>4265038</v>
      </c>
      <c r="C43" s="5" t="n">
        <v>2739244</v>
      </c>
      <c r="D43" s="5" t="n">
        <v>6851052</v>
      </c>
      <c r="F43" s="5" t="n">
        <v>-1289103</v>
      </c>
    </row>
    <row r="44">
      <c r="A44" s="4" t="inlineStr">
        <is>
          <t>Other comprehensive (loss) income</t>
        </is>
      </c>
      <c r="B44" s="5" t="n">
        <v>-994438</v>
      </c>
      <c r="C44" s="5" t="n">
        <v>1707816</v>
      </c>
      <c r="D44" s="5" t="n">
        <v>-3580452</v>
      </c>
      <c r="F44" s="5" t="n">
        <v>5736163</v>
      </c>
    </row>
    <row r="45">
      <c r="A45" s="4" t="inlineStr">
        <is>
          <t>Balance at end of period</t>
        </is>
      </c>
      <c r="B45" s="6" t="n">
        <v>3270600</v>
      </c>
      <c r="C45" s="6" t="n">
        <v>4447060</v>
      </c>
      <c r="D45" s="6" t="n">
        <v>3270600</v>
      </c>
      <c r="F45" s="6" t="n">
        <v>4447060</v>
      </c>
    </row>
    <row r="46"/>
    <row r="47">
      <c r="A47" s="4" t="inlineStr">
        <is>
          <t>[1]</t>
        </is>
      </c>
      <c r="B47" s="4" t="inlineStr">
        <is>
          <t>The condensed consolidated balance sheet at December 31, 2020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46:F46"/>
    <mergeCell ref="B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Reporting (Schedule of Automotive and Other 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99598744</v>
      </c>
      <c r="C4" s="6" t="n">
        <v>474638584</v>
      </c>
      <c r="D4" s="6" t="n">
        <v>1311328609</v>
      </c>
      <c r="E4" s="6" t="n">
        <v>1158325866</v>
      </c>
    </row>
    <row r="5">
      <c r="A5" s="4" t="inlineStr">
        <is>
          <t>Income (loss) from operations</t>
        </is>
      </c>
      <c r="B5" s="5" t="n">
        <v>88164940</v>
      </c>
      <c r="C5" s="5" t="n">
        <v>138852889</v>
      </c>
      <c r="D5" s="5" t="n">
        <v>321823263</v>
      </c>
      <c r="E5" s="5" t="n">
        <v>237141800</v>
      </c>
    </row>
    <row r="6">
      <c r="A6" s="4" t="inlineStr">
        <is>
          <t>Automotive Products</t>
        </is>
      </c>
    </row>
    <row r="7">
      <c r="A7" s="3" t="inlineStr">
        <is>
          <t>Segment Reporting Information [Line Items]</t>
        </is>
      </c>
    </row>
    <row r="8">
      <c r="A8" s="4" t="inlineStr">
        <is>
          <t>Revenue</t>
        </is>
      </c>
      <c r="B8" s="5" t="n">
        <v>391338185</v>
      </c>
      <c r="C8" s="5" t="n">
        <v>464673587</v>
      </c>
      <c r="D8" s="5" t="n">
        <v>1287578273</v>
      </c>
      <c r="E8" s="5" t="n">
        <v>1126597020</v>
      </c>
    </row>
    <row r="9">
      <c r="A9" s="4" t="inlineStr">
        <is>
          <t>Income (loss) from operations</t>
        </is>
      </c>
      <c r="B9" s="5" t="n">
        <v>89121170</v>
      </c>
      <c r="C9" s="5" t="n">
        <v>138428628</v>
      </c>
      <c r="D9" s="5" t="n">
        <v>325579533</v>
      </c>
      <c r="E9" s="5" t="n">
        <v>233149936</v>
      </c>
    </row>
    <row r="10">
      <c r="A10" s="4" t="inlineStr">
        <is>
          <t>Other</t>
        </is>
      </c>
    </row>
    <row r="11">
      <c r="A11" s="3" t="inlineStr">
        <is>
          <t>Segment Reporting Information [Line Items]</t>
        </is>
      </c>
    </row>
    <row r="12">
      <c r="A12" s="4" t="inlineStr">
        <is>
          <t>Revenue</t>
        </is>
      </c>
      <c r="B12" s="5" t="n">
        <v>8260559</v>
      </c>
      <c r="C12" s="5" t="n">
        <v>9964997</v>
      </c>
      <c r="D12" s="5" t="n">
        <v>23750336</v>
      </c>
      <c r="E12" s="5" t="n">
        <v>31728846</v>
      </c>
    </row>
    <row r="13">
      <c r="A13" s="4" t="inlineStr">
        <is>
          <t>Income (loss) from operations</t>
        </is>
      </c>
      <c r="B13" s="6" t="n">
        <v>-956230</v>
      </c>
      <c r="C13" s="6" t="n">
        <v>424261</v>
      </c>
      <c r="D13" s="6" t="n">
        <v>-3756270</v>
      </c>
      <c r="E13" s="6" t="n">
        <v>39918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t>
        </is>
      </c>
      <c r="B4" s="4" t="inlineStr">
        <is>
          <t>15.40%</t>
        </is>
      </c>
      <c r="C4" s="4" t="inlineStr">
        <is>
          <t>17.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99598744</v>
      </c>
      <c r="C4" s="6" t="n">
        <v>474638584</v>
      </c>
      <c r="D4" s="6" t="n">
        <v>1311328609</v>
      </c>
      <c r="E4" s="6" t="n">
        <v>1158325866</v>
      </c>
    </row>
    <row r="5">
      <c r="A5" s="4" t="inlineStr">
        <is>
          <t>Automotive Segment</t>
        </is>
      </c>
    </row>
    <row r="6">
      <c r="A6" s="3" t="inlineStr">
        <is>
          <t>Disaggregation of Revenue [Line Items]</t>
        </is>
      </c>
    </row>
    <row r="7">
      <c r="A7" s="4" t="inlineStr">
        <is>
          <t>Revenue</t>
        </is>
      </c>
      <c r="B7" s="5" t="n">
        <v>391338185</v>
      </c>
      <c r="C7" s="5" t="n">
        <v>464673587</v>
      </c>
      <c r="D7" s="5" t="n">
        <v>1287578273</v>
      </c>
      <c r="E7" s="5" t="n">
        <v>1126597020</v>
      </c>
    </row>
    <row r="8">
      <c r="A8" s="4" t="inlineStr">
        <is>
          <t>Other Segment</t>
        </is>
      </c>
    </row>
    <row r="9">
      <c r="A9" s="3" t="inlineStr">
        <is>
          <t>Disaggregation of Revenue [Line Items]</t>
        </is>
      </c>
    </row>
    <row r="10">
      <c r="A10" s="4" t="inlineStr">
        <is>
          <t>Revenue</t>
        </is>
      </c>
      <c r="B10" s="5" t="n">
        <v>8260559</v>
      </c>
      <c r="C10" s="5" t="n">
        <v>9964997</v>
      </c>
      <c r="D10" s="5" t="n">
        <v>23750336</v>
      </c>
      <c r="E10" s="5" t="n">
        <v>31728846</v>
      </c>
    </row>
    <row r="11">
      <c r="A11" s="4" t="inlineStr">
        <is>
          <t>Automotive Products</t>
        </is>
      </c>
    </row>
    <row r="12">
      <c r="A12" s="3" t="inlineStr">
        <is>
          <t>Disaggregation of Revenue [Line Items]</t>
        </is>
      </c>
    </row>
    <row r="13">
      <c r="A13" s="4" t="inlineStr">
        <is>
          <t>Revenue</t>
        </is>
      </c>
      <c r="B13" s="5" t="n">
        <v>391338185</v>
      </c>
      <c r="C13" s="5" t="n">
        <v>464673587</v>
      </c>
      <c r="D13" s="5" t="n">
        <v>1287578273</v>
      </c>
      <c r="E13" s="5" t="n">
        <v>1126597020</v>
      </c>
    </row>
    <row r="14">
      <c r="A14" s="4" t="inlineStr">
        <is>
          <t>Automotive Mirrors &amp; Electronics | Automotive Segment</t>
        </is>
      </c>
    </row>
    <row r="15">
      <c r="A15" s="3" t="inlineStr">
        <is>
          <t>Disaggregation of Revenue [Line Items]</t>
        </is>
      </c>
    </row>
    <row r="16">
      <c r="A16" s="4" t="inlineStr">
        <is>
          <t>Revenue</t>
        </is>
      </c>
      <c r="B16" s="5" t="n">
        <v>360415449</v>
      </c>
      <c r="C16" s="5" t="n">
        <v>427426159</v>
      </c>
      <c r="D16" s="5" t="n">
        <v>1185997034</v>
      </c>
      <c r="E16" s="5" t="n">
        <v>1039112012</v>
      </c>
    </row>
    <row r="17">
      <c r="A17" s="4" t="inlineStr">
        <is>
          <t>HomeLink Modules | Automotive Segment</t>
        </is>
      </c>
    </row>
    <row r="18">
      <c r="A18" s="3" t="inlineStr">
        <is>
          <t>Disaggregation of Revenue [Line Items]</t>
        </is>
      </c>
    </row>
    <row r="19">
      <c r="A19" s="4" t="inlineStr">
        <is>
          <t>Revenue</t>
        </is>
      </c>
      <c r="B19" s="5" t="n">
        <v>30922736</v>
      </c>
      <c r="C19" s="5" t="n">
        <v>37247428</v>
      </c>
      <c r="D19" s="5" t="n">
        <v>101581239</v>
      </c>
      <c r="E19" s="5" t="n">
        <v>87485008</v>
      </c>
    </row>
    <row r="20">
      <c r="A20" s="4" t="inlineStr">
        <is>
          <t>Fire Protection Products | Other Segment</t>
        </is>
      </c>
    </row>
    <row r="21">
      <c r="A21" s="3" t="inlineStr">
        <is>
          <t>Disaggregation of Revenue [Line Items]</t>
        </is>
      </c>
    </row>
    <row r="22">
      <c r="A22" s="4" t="inlineStr">
        <is>
          <t>Revenue</t>
        </is>
      </c>
      <c r="B22" s="5" t="n">
        <v>5886227</v>
      </c>
      <c r="C22" s="5" t="n">
        <v>6378303</v>
      </c>
      <c r="D22" s="5" t="n">
        <v>18010048</v>
      </c>
      <c r="E22" s="5" t="n">
        <v>17384594</v>
      </c>
    </row>
    <row r="23">
      <c r="A23" s="4" t="inlineStr">
        <is>
          <t>Aerospace Products | Other Segment</t>
        </is>
      </c>
    </row>
    <row r="24">
      <c r="A24" s="3" t="inlineStr">
        <is>
          <t>Disaggregation of Revenue [Line Items]</t>
        </is>
      </c>
    </row>
    <row r="25">
      <c r="A25" s="4" t="inlineStr">
        <is>
          <t>Revenue</t>
        </is>
      </c>
      <c r="B25" s="5" t="n">
        <v>2374332</v>
      </c>
      <c r="C25" s="5" t="n">
        <v>3586694</v>
      </c>
      <c r="D25" s="5" t="n">
        <v>5740288</v>
      </c>
      <c r="E25" s="5" t="n">
        <v>14344252</v>
      </c>
    </row>
    <row r="26">
      <c r="A26" s="4" t="inlineStr">
        <is>
          <t>U.S. | Automotive Products</t>
        </is>
      </c>
    </row>
    <row r="27">
      <c r="A27" s="3" t="inlineStr">
        <is>
          <t>Disaggregation of Revenue [Line Items]</t>
        </is>
      </c>
    </row>
    <row r="28">
      <c r="A28" s="4" t="inlineStr">
        <is>
          <t>Revenue</t>
        </is>
      </c>
      <c r="B28" s="5" t="n">
        <v>128570314</v>
      </c>
      <c r="C28" s="5" t="n">
        <v>156521110</v>
      </c>
      <c r="D28" s="5" t="n">
        <v>410852689</v>
      </c>
      <c r="E28" s="5" t="n">
        <v>347952489</v>
      </c>
    </row>
    <row r="29">
      <c r="A29" s="4" t="inlineStr">
        <is>
          <t>U.S. | Other Products</t>
        </is>
      </c>
    </row>
    <row r="30">
      <c r="A30" s="3" t="inlineStr">
        <is>
          <t>Disaggregation of Revenue [Line Items]</t>
        </is>
      </c>
    </row>
    <row r="31">
      <c r="A31" s="4" t="inlineStr">
        <is>
          <t>Revenue</t>
        </is>
      </c>
      <c r="B31" s="5" t="n">
        <v>8260559</v>
      </c>
      <c r="C31" s="5" t="n">
        <v>9964997</v>
      </c>
      <c r="D31" s="5" t="n">
        <v>23750336</v>
      </c>
      <c r="E31" s="5" t="n">
        <v>31728846</v>
      </c>
    </row>
    <row r="32">
      <c r="A32" s="4" t="inlineStr">
        <is>
          <t>Germany | Automotive Products</t>
        </is>
      </c>
    </row>
    <row r="33">
      <c r="A33" s="3" t="inlineStr">
        <is>
          <t>Disaggregation of Revenue [Line Items]</t>
        </is>
      </c>
    </row>
    <row r="34">
      <c r="A34" s="4" t="inlineStr">
        <is>
          <t>Revenue</t>
        </is>
      </c>
      <c r="B34" s="5" t="n">
        <v>55162289</v>
      </c>
      <c r="C34" s="5" t="n">
        <v>56514969</v>
      </c>
      <c r="D34" s="5" t="n">
        <v>183513145</v>
      </c>
      <c r="E34" s="5" t="n">
        <v>153166702</v>
      </c>
    </row>
    <row r="35">
      <c r="A35" s="4" t="inlineStr">
        <is>
          <t>Japan | Automotive Products</t>
        </is>
      </c>
    </row>
    <row r="36">
      <c r="A36" s="3" t="inlineStr">
        <is>
          <t>Disaggregation of Revenue [Line Items]</t>
        </is>
      </c>
    </row>
    <row r="37">
      <c r="A37" s="4" t="inlineStr">
        <is>
          <t>Revenue</t>
        </is>
      </c>
      <c r="B37" s="5" t="n">
        <v>53750242</v>
      </c>
      <c r="C37" s="5" t="n">
        <v>64353263</v>
      </c>
      <c r="D37" s="5" t="n">
        <v>161814352</v>
      </c>
      <c r="E37" s="5" t="n">
        <v>152824143</v>
      </c>
    </row>
    <row r="38">
      <c r="A38" s="4" t="inlineStr">
        <is>
          <t>Mexico | Automotive Products</t>
        </is>
      </c>
    </row>
    <row r="39">
      <c r="A39" s="3" t="inlineStr">
        <is>
          <t>Disaggregation of Revenue [Line Items]</t>
        </is>
      </c>
    </row>
    <row r="40">
      <c r="A40" s="4" t="inlineStr">
        <is>
          <t>Revenue</t>
        </is>
      </c>
      <c r="B40" s="5" t="n">
        <v>25239690</v>
      </c>
      <c r="C40" s="5" t="n">
        <v>33342171</v>
      </c>
      <c r="D40" s="5" t="n">
        <v>85574821</v>
      </c>
      <c r="E40" s="5" t="n">
        <v>92882253</v>
      </c>
    </row>
    <row r="41">
      <c r="A41" s="4" t="inlineStr">
        <is>
          <t>Other | Automotive Products</t>
        </is>
      </c>
    </row>
    <row r="42">
      <c r="A42" s="3" t="inlineStr">
        <is>
          <t>Disaggregation of Revenue [Line Items]</t>
        </is>
      </c>
    </row>
    <row r="43">
      <c r="A43" s="4" t="inlineStr">
        <is>
          <t>Revenue</t>
        </is>
      </c>
      <c r="B43" s="6" t="n">
        <v>128615650</v>
      </c>
      <c r="C43" s="6" t="n">
        <v>153942074</v>
      </c>
      <c r="D43" s="6" t="n">
        <v>445823266</v>
      </c>
      <c r="E43" s="6" t="n">
        <v>3797714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0" customWidth="1" min="2" max="2"/>
  </cols>
  <sheetData>
    <row r="1">
      <c r="A1" s="1" t="inlineStr">
        <is>
          <t>Leases (Details)</t>
        </is>
      </c>
      <c r="B1" s="2" t="inlineStr">
        <is>
          <t>Sep. 30, 2021USD ($)</t>
        </is>
      </c>
    </row>
    <row r="2">
      <c r="A2" s="3" t="inlineStr">
        <is>
          <t>Lessee, Lease, Description [Line Items]</t>
        </is>
      </c>
    </row>
    <row r="3">
      <c r="A3" s="4" t="inlineStr">
        <is>
          <t>Weighted average remaining lease term</t>
        </is>
      </c>
      <c r="B3" s="4" t="inlineStr">
        <is>
          <t>2 years</t>
        </is>
      </c>
    </row>
    <row r="4">
      <c r="A4" s="4" t="inlineStr">
        <is>
          <t>Weighted average discount rate</t>
        </is>
      </c>
      <c r="B4" s="4" t="inlineStr">
        <is>
          <t>1.10%</t>
        </is>
      </c>
    </row>
    <row r="5">
      <c r="A5" s="4" t="inlineStr">
        <is>
          <t>2021 (excluding the nine months ended September 30, 2021)</t>
        </is>
      </c>
      <c r="B5" s="6" t="n">
        <v>388416</v>
      </c>
    </row>
    <row r="6">
      <c r="A6" s="4" t="inlineStr">
        <is>
          <t>2022</t>
        </is>
      </c>
      <c r="B6" s="5" t="n">
        <v>1072816</v>
      </c>
    </row>
    <row r="7">
      <c r="A7" s="4" t="inlineStr">
        <is>
          <t>2023</t>
        </is>
      </c>
      <c r="B7" s="5" t="n">
        <v>548316</v>
      </c>
    </row>
    <row r="8">
      <c r="A8" s="4" t="inlineStr">
        <is>
          <t>2024</t>
        </is>
      </c>
      <c r="B8" s="5" t="n">
        <v>48833</v>
      </c>
    </row>
    <row r="9">
      <c r="A9" s="4" t="inlineStr">
        <is>
          <t>2025</t>
        </is>
      </c>
      <c r="B9" s="5" t="n">
        <v>6287</v>
      </c>
    </row>
    <row r="10">
      <c r="A10" s="4" t="inlineStr">
        <is>
          <t>Thereafter</t>
        </is>
      </c>
      <c r="B10" s="5" t="n">
        <v>127</v>
      </c>
    </row>
    <row r="11">
      <c r="A11" s="4" t="inlineStr">
        <is>
          <t>Total future minimum lease payments</t>
        </is>
      </c>
      <c r="B11" s="5" t="n">
        <v>2064795</v>
      </c>
    </row>
    <row r="12">
      <c r="A12" s="4" t="inlineStr">
        <is>
          <t>Less imputed interest</t>
        </is>
      </c>
      <c r="B12" s="5" t="n">
        <v>-10858</v>
      </c>
    </row>
    <row r="13">
      <c r="A13" s="4" t="inlineStr">
        <is>
          <t>Total</t>
        </is>
      </c>
      <c r="B13" s="5" t="n">
        <v>2053937</v>
      </c>
    </row>
    <row r="14">
      <c r="A14" s="4" t="inlineStr">
        <is>
          <t>Accrued Liabilities</t>
        </is>
      </c>
      <c r="B14" s="5" t="n">
        <v>1247544</v>
      </c>
    </row>
    <row r="15">
      <c r="A15" s="4" t="inlineStr">
        <is>
          <t>Other Non-Current Liabilities</t>
        </is>
      </c>
      <c r="B15" s="6" t="n">
        <v>806393</v>
      </c>
    </row>
    <row r="16">
      <c r="A16" s="4" t="inlineStr">
        <is>
          <t>Operating lease, liability, current, statement of financial position</t>
        </is>
      </c>
      <c r="B16" s="4" t="inlineStr">
        <is>
          <t>Accrued liabilities</t>
        </is>
      </c>
    </row>
    <row r="17">
      <c r="A17" s="4" t="inlineStr">
        <is>
          <t>Operating lease, liability, noncurrent, statement of financial position</t>
        </is>
      </c>
      <c r="B17" s="4" t="inlineStr">
        <is>
          <t>OTHER NON-CURRENT LIABILITIES</t>
        </is>
      </c>
    </row>
    <row r="18">
      <c r="A18" s="4" t="inlineStr">
        <is>
          <t>Minimum</t>
        </is>
      </c>
    </row>
    <row r="19">
      <c r="A19" s="3" t="inlineStr">
        <is>
          <t>Lessee, Lease, Description [Line Items]</t>
        </is>
      </c>
    </row>
    <row r="20">
      <c r="A20" s="4" t="inlineStr">
        <is>
          <t>Remaining lease terms</t>
        </is>
      </c>
      <c r="B20" s="4" t="inlineStr">
        <is>
          <t>1 year</t>
        </is>
      </c>
    </row>
    <row r="21">
      <c r="A21" s="4" t="inlineStr">
        <is>
          <t>Maximum</t>
        </is>
      </c>
    </row>
    <row r="22">
      <c r="A22" s="3" t="inlineStr">
        <is>
          <t>Lessee, Lease, Description [Line Items]</t>
        </is>
      </c>
    </row>
    <row r="23">
      <c r="A23" s="4" t="inlineStr">
        <is>
          <t>Remaining lease terms</t>
        </is>
      </c>
      <c r="B2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Acquisitions (Details) - USD ($)</t>
        </is>
      </c>
      <c r="B1" s="2" t="inlineStr">
        <is>
          <t>Dec. 14, 2020</t>
        </is>
      </c>
      <c r="C1" s="2" t="inlineStr">
        <is>
          <t>Sep. 18, 2020</t>
        </is>
      </c>
      <c r="D1" s="2" t="inlineStr">
        <is>
          <t>Sep. 30, 2021</t>
        </is>
      </c>
      <c r="E1" s="2" t="inlineStr">
        <is>
          <t>Sep. 30, 2020</t>
        </is>
      </c>
      <c r="F1" s="2" t="inlineStr">
        <is>
          <t>Sep. 30, 2021</t>
        </is>
      </c>
      <c r="G1" s="2" t="inlineStr">
        <is>
          <t>Sep. 30, 2020</t>
        </is>
      </c>
      <c r="H1" s="2" t="inlineStr">
        <is>
          <t>Mar. 03, 2021</t>
        </is>
      </c>
    </row>
    <row r="2">
      <c r="A2" s="3" t="inlineStr">
        <is>
          <t>Business Acquisition [Line Items]</t>
        </is>
      </c>
    </row>
    <row r="3">
      <c r="A3" s="4" t="inlineStr">
        <is>
          <t>Revenue</t>
        </is>
      </c>
      <c r="D3" s="6" t="n">
        <v>399598744</v>
      </c>
      <c r="E3" s="6" t="n">
        <v>474638584</v>
      </c>
      <c r="F3" s="6" t="n">
        <v>1311328609</v>
      </c>
      <c r="G3" s="6" t="n">
        <v>1158325866</v>
      </c>
    </row>
    <row r="4">
      <c r="A4" s="4" t="inlineStr">
        <is>
          <t>Selling, General and Administrative Expenses</t>
        </is>
      </c>
    </row>
    <row r="5">
      <c r="A5" s="3" t="inlineStr">
        <is>
          <t>Business Acquisition [Line Items]</t>
        </is>
      </c>
    </row>
    <row r="6">
      <c r="A6" s="4" t="inlineStr">
        <is>
          <t>Acquisition-related costs</t>
        </is>
      </c>
      <c r="D6" s="6" t="n">
        <v>375000</v>
      </c>
      <c r="F6" s="6" t="n">
        <v>375000</v>
      </c>
    </row>
    <row r="7">
      <c r="A7" s="4" t="inlineStr">
        <is>
          <t>Argil, Inc.</t>
        </is>
      </c>
    </row>
    <row r="8">
      <c r="A8" s="3" t="inlineStr">
        <is>
          <t>Business Acquisition [Line Items]</t>
        </is>
      </c>
    </row>
    <row r="9">
      <c r="A9" s="4" t="inlineStr">
        <is>
          <t>Initial investment in Argil</t>
        </is>
      </c>
      <c r="B9" s="6" t="n">
        <v>4200000</v>
      </c>
    </row>
    <row r="10">
      <c r="A10" s="4" t="inlineStr">
        <is>
          <t>Air-CraftGlass</t>
        </is>
      </c>
    </row>
    <row r="11">
      <c r="A11" s="3" t="inlineStr">
        <is>
          <t>Business Acquisition [Line Items]</t>
        </is>
      </c>
    </row>
    <row r="12">
      <c r="A12" s="4" t="inlineStr">
        <is>
          <t>Purchase price of acquisition</t>
        </is>
      </c>
      <c r="C12" s="6" t="n">
        <v>1100000</v>
      </c>
    </row>
    <row r="13">
      <c r="A13" s="4" t="inlineStr">
        <is>
          <t>Ownership percentage of business acquisition</t>
        </is>
      </c>
      <c r="D13" s="4" t="inlineStr">
        <is>
          <t>100.00%</t>
        </is>
      </c>
      <c r="F13" s="4" t="inlineStr">
        <is>
          <t>100.00%</t>
        </is>
      </c>
    </row>
    <row r="14">
      <c r="A14" s="4" t="inlineStr">
        <is>
          <t>Revenue</t>
        </is>
      </c>
      <c r="F14" s="6" t="n">
        <v>0</v>
      </c>
    </row>
    <row r="15">
      <c r="A15" s="4" t="inlineStr">
        <is>
          <t>Argil, Inc.</t>
        </is>
      </c>
    </row>
    <row r="16">
      <c r="A16" s="3" t="inlineStr">
        <is>
          <t>Business Acquisition [Line Items]</t>
        </is>
      </c>
    </row>
    <row r="17">
      <c r="A17" s="4" t="inlineStr">
        <is>
          <t>Purchase price of acquisition</t>
        </is>
      </c>
      <c r="B17" s="6" t="n">
        <v>3700000</v>
      </c>
    </row>
    <row r="18">
      <c r="A18" s="4" t="inlineStr">
        <is>
          <t>Ownership percentage of business acquisition</t>
        </is>
      </c>
      <c r="D18" s="4" t="inlineStr">
        <is>
          <t>100.00%</t>
        </is>
      </c>
      <c r="F18" s="4" t="inlineStr">
        <is>
          <t>100.00%</t>
        </is>
      </c>
    </row>
    <row r="19">
      <c r="A19" s="4" t="inlineStr">
        <is>
          <t>Revenue</t>
        </is>
      </c>
      <c r="F19" s="6" t="n">
        <v>0</v>
      </c>
    </row>
    <row r="20">
      <c r="A20" s="4" t="inlineStr">
        <is>
          <t>Guardian Optical Technologies</t>
        </is>
      </c>
    </row>
    <row r="21">
      <c r="A21" s="3" t="inlineStr">
        <is>
          <t>Business Acquisition [Line Items]</t>
        </is>
      </c>
    </row>
    <row r="22">
      <c r="A22" s="4" t="inlineStr">
        <is>
          <t>Ownership percentage of business acquisition</t>
        </is>
      </c>
      <c r="D22" s="4" t="inlineStr">
        <is>
          <t>100.00%</t>
        </is>
      </c>
      <c r="F22" s="4" t="inlineStr">
        <is>
          <t>100.00%</t>
        </is>
      </c>
    </row>
    <row r="23">
      <c r="A23" s="4" t="inlineStr">
        <is>
          <t>Revenue</t>
        </is>
      </c>
      <c r="F23" s="6" t="n">
        <v>0</v>
      </c>
    </row>
    <row r="24">
      <c r="A24" s="4" t="inlineStr">
        <is>
          <t>Business acquisition agreement, value</t>
        </is>
      </c>
      <c r="H24" s="6" t="n">
        <v>1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cquisitions - Schedule of Assets Acquired and Liabilities Assumed (Details) - USD ($)</t>
        </is>
      </c>
      <c r="B1" s="2" t="inlineStr">
        <is>
          <t>Sep. 30, 2021</t>
        </is>
      </c>
      <c r="C1" s="2" t="inlineStr">
        <is>
          <t>Mar. 03, 2021</t>
        </is>
      </c>
      <c r="D1" s="2" t="inlineStr">
        <is>
          <t>Dec. 31, 2020</t>
        </is>
      </c>
      <c r="E1" s="2" t="inlineStr">
        <is>
          <t>[1]</t>
        </is>
      </c>
    </row>
    <row r="2">
      <c r="A2" s="3" t="inlineStr">
        <is>
          <t>Business Acquisition [Line Items]</t>
        </is>
      </c>
    </row>
    <row r="3">
      <c r="A3" s="4" t="inlineStr">
        <is>
          <t>Goodwill</t>
        </is>
      </c>
      <c r="B3" s="6" t="n">
        <v>314805654</v>
      </c>
      <c r="D3" s="6" t="n">
        <v>311922787</v>
      </c>
    </row>
    <row r="4">
      <c r="A4" s="4" t="inlineStr">
        <is>
          <t>Guardian Optical Technologies</t>
        </is>
      </c>
    </row>
    <row r="5">
      <c r="A5" s="3" t="inlineStr">
        <is>
          <t>Business Acquisition [Line Items]</t>
        </is>
      </c>
    </row>
    <row r="6">
      <c r="A6" s="4" t="inlineStr">
        <is>
          <t>Current Assets</t>
        </is>
      </c>
      <c r="C6" s="6" t="n">
        <v>32000</v>
      </c>
    </row>
    <row r="7">
      <c r="A7" s="4" t="inlineStr">
        <is>
          <t>Personal Property</t>
        </is>
      </c>
      <c r="C7" s="5" t="n">
        <v>15000</v>
      </c>
    </row>
    <row r="8">
      <c r="A8" s="4" t="inlineStr">
        <is>
          <t>Deferred Tax Asset</t>
        </is>
      </c>
      <c r="C8" s="5" t="n">
        <v>1049073</v>
      </c>
    </row>
    <row r="9">
      <c r="A9" s="4" t="inlineStr">
        <is>
          <t>Goodwill</t>
        </is>
      </c>
      <c r="C9" s="5" t="n">
        <v>2848364</v>
      </c>
    </row>
    <row r="10">
      <c r="A10" s="4" t="inlineStr">
        <is>
          <t>Total Net Assets Acquired</t>
        </is>
      </c>
      <c r="C10" s="5" t="n">
        <v>12041440</v>
      </c>
    </row>
    <row r="11">
      <c r="A11" s="4" t="inlineStr">
        <is>
          <t>Guardian Optical Technologies | Trade Names and Trademarks</t>
        </is>
      </c>
    </row>
    <row r="12">
      <c r="A12" s="3" t="inlineStr">
        <is>
          <t>Business Acquisition [Line Items]</t>
        </is>
      </c>
    </row>
    <row r="13">
      <c r="A13" s="4" t="inlineStr">
        <is>
          <t>Trade Names and Trademarks</t>
        </is>
      </c>
      <c r="C13" s="5" t="n">
        <v>1301542</v>
      </c>
    </row>
    <row r="14">
      <c r="A14" s="4" t="inlineStr">
        <is>
          <t>Guardian Optical Technologies | In-Process R&amp;D</t>
        </is>
      </c>
    </row>
    <row r="15">
      <c r="A15" s="3" t="inlineStr">
        <is>
          <t>Business Acquisition [Line Items]</t>
        </is>
      </c>
    </row>
    <row r="16">
      <c r="A16" s="4" t="inlineStr">
        <is>
          <t>In-Process R&amp;D</t>
        </is>
      </c>
      <c r="C16" s="6" t="n">
        <v>6795461</v>
      </c>
    </row>
    <row r="17"/>
    <row r="18">
      <c r="A18" s="4" t="inlineStr">
        <is>
          <t>[1]</t>
        </is>
      </c>
      <c r="B18" s="4" t="inlineStr">
        <is>
          <t>The condensed consolidated balance sheet at December 31, 2020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Investment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in dollars per share)</t>
        </is>
      </c>
      <c r="B4" s="9" t="n">
        <v>0.12</v>
      </c>
      <c r="C4" s="7" t="n">
        <v>0.12</v>
      </c>
      <c r="D4" s="9" t="n">
        <v>0.36</v>
      </c>
      <c r="E4" s="7" t="n">
        <v>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76617836</v>
      </c>
      <c r="C4" s="6" t="n">
        <v>204224370</v>
      </c>
    </row>
    <row r="5">
      <c r="A5" s="3" t="inlineStr">
        <is>
          <t>Adjustments to reconcile net income to net cash provided by operating activities:</t>
        </is>
      </c>
    </row>
    <row r="6">
      <c r="A6" s="4" t="inlineStr">
        <is>
          <t>Depreciation and amortization</t>
        </is>
      </c>
      <c r="B6" s="5" t="n">
        <v>75105881</v>
      </c>
      <c r="C6" s="5" t="n">
        <v>78489026</v>
      </c>
    </row>
    <row r="7">
      <c r="A7" s="4" t="inlineStr">
        <is>
          <t>(Gain) on disposal of assets</t>
        </is>
      </c>
      <c r="B7" s="5" t="n">
        <v>-459528</v>
      </c>
      <c r="C7" s="5" t="n">
        <v>-281542</v>
      </c>
    </row>
    <row r="8">
      <c r="A8" s="4" t="inlineStr">
        <is>
          <t>Loss on disposal of assets</t>
        </is>
      </c>
      <c r="B8" s="5" t="n">
        <v>213430</v>
      </c>
      <c r="C8" s="5" t="n">
        <v>146195</v>
      </c>
    </row>
    <row r="9">
      <c r="A9" s="4" t="inlineStr">
        <is>
          <t>(Gain) on sale of investments</t>
        </is>
      </c>
      <c r="B9" s="5" t="n">
        <v>-969971</v>
      </c>
      <c r="C9" s="5" t="n">
        <v>-1504757</v>
      </c>
    </row>
    <row r="10">
      <c r="A10" s="4" t="inlineStr">
        <is>
          <t>Loss on sale of investments</t>
        </is>
      </c>
      <c r="B10" s="5" t="n">
        <v>192346</v>
      </c>
      <c r="C10" s="5" t="n">
        <v>143370</v>
      </c>
    </row>
    <row r="11">
      <c r="A11" s="4" t="inlineStr">
        <is>
          <t>Change in deferred income taxes</t>
        </is>
      </c>
      <c r="B11" s="5" t="n">
        <v>-20269706</v>
      </c>
      <c r="C11" s="5" t="n">
        <v>-9559993</v>
      </c>
    </row>
    <row r="12">
      <c r="A12" s="4" t="inlineStr">
        <is>
          <t>Stock-based compensation expense related to employee stock options, employee stock purchases and restricted stock</t>
        </is>
      </c>
      <c r="B12" s="5" t="n">
        <v>20114921</v>
      </c>
      <c r="C12" s="5" t="n">
        <v>23266906</v>
      </c>
    </row>
    <row r="13">
      <c r="A13" s="3" t="inlineStr">
        <is>
          <t>Change in operating assets and liabilities:</t>
        </is>
      </c>
    </row>
    <row r="14">
      <c r="A14" s="4" t="inlineStr">
        <is>
          <t>Accounts receivable, net</t>
        </is>
      </c>
      <c r="B14" s="5" t="n">
        <v>43704625</v>
      </c>
      <c r="C14" s="5" t="n">
        <v>-32832997</v>
      </c>
    </row>
    <row r="15">
      <c r="A15" s="4" t="inlineStr">
        <is>
          <t>Inventories</t>
        </is>
      </c>
      <c r="B15" s="5" t="n">
        <v>-66308038</v>
      </c>
      <c r="C15" s="5" t="n">
        <v>15659539</v>
      </c>
    </row>
    <row r="16">
      <c r="A16" s="4" t="inlineStr">
        <is>
          <t>Prepaid expenses and other</t>
        </is>
      </c>
      <c r="B16" s="5" t="n">
        <v>-45504501</v>
      </c>
      <c r="C16" s="5" t="n">
        <v>8934297</v>
      </c>
    </row>
    <row r="17">
      <c r="A17" s="4" t="inlineStr">
        <is>
          <t>Accounts payable</t>
        </is>
      </c>
      <c r="B17" s="5" t="n">
        <v>15748219</v>
      </c>
      <c r="C17" s="5" t="n">
        <v>-7389582</v>
      </c>
    </row>
    <row r="18">
      <c r="A18" s="4" t="inlineStr">
        <is>
          <t>Accrued liabilities, excluding dividends declared and short-term debt</t>
        </is>
      </c>
      <c r="B18" s="5" t="n">
        <v>1195477</v>
      </c>
      <c r="C18" s="5" t="n">
        <v>49749418</v>
      </c>
    </row>
    <row r="19">
      <c r="A19" s="4" t="inlineStr">
        <is>
          <t>Net cash provided by operating activities</t>
        </is>
      </c>
      <c r="B19" s="5" t="n">
        <v>299380991</v>
      </c>
      <c r="C19" s="5" t="n">
        <v>329044250</v>
      </c>
    </row>
    <row r="20">
      <c r="A20" s="3" t="inlineStr">
        <is>
          <t>Activity in available-for-sale securities:</t>
        </is>
      </c>
    </row>
    <row r="21">
      <c r="A21" s="4" t="inlineStr">
        <is>
          <t>Sales proceeds</t>
        </is>
      </c>
      <c r="B21" s="5" t="n">
        <v>34250068</v>
      </c>
      <c r="C21" s="5" t="n">
        <v>15559590</v>
      </c>
    </row>
    <row r="22">
      <c r="A22" s="4" t="inlineStr">
        <is>
          <t>Maturities and calls</t>
        </is>
      </c>
      <c r="B22" s="5" t="n">
        <v>26110000</v>
      </c>
      <c r="C22" s="5" t="n">
        <v>117172368</v>
      </c>
    </row>
    <row r="23">
      <c r="A23" s="4" t="inlineStr">
        <is>
          <t>Purchases</t>
        </is>
      </c>
      <c r="B23" s="5" t="n">
        <v>-86228584</v>
      </c>
      <c r="C23" s="5" t="n">
        <v>-59933780</v>
      </c>
    </row>
    <row r="24">
      <c r="A24" s="4" t="inlineStr">
        <is>
          <t>Plant and equipment additions</t>
        </is>
      </c>
      <c r="B24" s="5" t="n">
        <v>-44357786</v>
      </c>
      <c r="C24" s="5" t="n">
        <v>-37048073</v>
      </c>
    </row>
    <row r="25">
      <c r="A25" s="4" t="inlineStr">
        <is>
          <t>Proceeds from sale of plant and equipment</t>
        </is>
      </c>
      <c r="B25" s="5" t="n">
        <v>2550805</v>
      </c>
      <c r="C25" s="5" t="n">
        <v>331465</v>
      </c>
    </row>
    <row r="26">
      <c r="A26" s="4" t="inlineStr">
        <is>
          <t>Acquisition of businesses, net of cash acquired</t>
        </is>
      </c>
      <c r="B26" s="5" t="n">
        <v>-12023440</v>
      </c>
      <c r="C26" s="5" t="n">
        <v>-8043217</v>
      </c>
    </row>
    <row r="27">
      <c r="A27" s="4" t="inlineStr">
        <is>
          <t>Increase in other assets</t>
        </is>
      </c>
      <c r="B27" s="5" t="n">
        <v>-2763847</v>
      </c>
      <c r="C27" s="5" t="n">
        <v>-3326783</v>
      </c>
    </row>
    <row r="28">
      <c r="A28" s="4" t="inlineStr">
        <is>
          <t>Net cash (used for) provided by investing activities</t>
        </is>
      </c>
      <c r="B28" s="5" t="n">
        <v>-82462784</v>
      </c>
      <c r="C28" s="5" t="n">
        <v>24711570</v>
      </c>
    </row>
    <row r="29">
      <c r="A29" s="3" t="inlineStr">
        <is>
          <t>CASH FLOWS (USED FOR) FINANCING ACTIVITIES:</t>
        </is>
      </c>
    </row>
    <row r="30">
      <c r="A30" s="4" t="inlineStr">
        <is>
          <t>Proceeds from borrowings on Credit Agreement</t>
        </is>
      </c>
      <c r="B30" s="5" t="n">
        <v>0</v>
      </c>
      <c r="C30" s="5" t="n">
        <v>75000000</v>
      </c>
    </row>
    <row r="31">
      <c r="A31" s="4" t="inlineStr">
        <is>
          <t>Repayment of borrowings on Credit Agreement</t>
        </is>
      </c>
      <c r="B31" s="5" t="n">
        <v>0</v>
      </c>
      <c r="C31" s="5" t="n">
        <v>-50000000</v>
      </c>
    </row>
    <row r="32">
      <c r="A32" s="4" t="inlineStr">
        <is>
          <t>Issuance of common stock from stock plan transactions</t>
        </is>
      </c>
      <c r="B32" s="5" t="n">
        <v>20773874</v>
      </c>
      <c r="C32" s="5" t="n">
        <v>23677181</v>
      </c>
    </row>
    <row r="33">
      <c r="A33" s="4" t="inlineStr">
        <is>
          <t>Cash dividends paid</t>
        </is>
      </c>
      <c r="B33" s="5" t="n">
        <v>-86902257</v>
      </c>
      <c r="C33" s="5" t="n">
        <v>-87774635</v>
      </c>
    </row>
    <row r="34">
      <c r="A34" s="4" t="inlineStr">
        <is>
          <t>Repurchases of common stock</t>
        </is>
      </c>
      <c r="B34" s="5" t="n">
        <v>-304195755</v>
      </c>
      <c r="C34" s="5" t="n">
        <v>-210480446</v>
      </c>
    </row>
    <row r="35">
      <c r="A35" s="4" t="inlineStr">
        <is>
          <t>Net cash (used for) financing activities</t>
        </is>
      </c>
      <c r="B35" s="5" t="n">
        <v>-370324138</v>
      </c>
      <c r="C35" s="5" t="n">
        <v>-249577900</v>
      </c>
    </row>
    <row r="36">
      <c r="A36" s="4" t="inlineStr">
        <is>
          <t>NET (DECREASE) INCREASE IN CASH AND CASH EQUIVALENTS</t>
        </is>
      </c>
      <c r="B36" s="5" t="n">
        <v>-153405931</v>
      </c>
      <c r="C36" s="5" t="n">
        <v>104177920</v>
      </c>
    </row>
    <row r="37">
      <c r="A37" s="4" t="inlineStr">
        <is>
          <t>CASH AND CASH EQUIVALENTS, beginning of period</t>
        </is>
      </c>
      <c r="B37" s="5" t="n">
        <v>423371036</v>
      </c>
      <c r="C37" s="5" t="n">
        <v>296321622</v>
      </c>
    </row>
    <row r="38">
      <c r="A38" s="4" t="inlineStr">
        <is>
          <t>CASH AND CASH EQUIVALENTS, end of period</t>
        </is>
      </c>
      <c r="B38" s="6" t="n">
        <v>269965105</v>
      </c>
      <c r="C38" s="6" t="n">
        <v>4004995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20 annual report on Form 10-K.  In the opinion of management, the accompanying unaudited condensed consolidated financial statements contain all adjustments, consisting of only a normal and recurring nature, necessary to present fairly the financial position of the Company as of September 30, 2021, and the results of operations and cash flows for the interim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represents the cost of an acquisition in excess of the fair values assigned to identifiable net assets acquired. The Company recorded Goodwill of: $307.4 million as part of the HomeLink ® acquisition in 2013; $3.7 million as part of the acquisition of Vaporsens, Inc. ("Vaporsens") in the second quarter of 2020; and $0.9 million as a part of the acquisition of Argil, Inc. ("Argil") in the fourth quarter of 2020. During the third quarter of 2021, the Company made adjustments as part of the open measurement periods for Argil and for Air-Craftglass Production BV ("Air-Craftglass"), which was acquired in the third quarter of 2020. The Company reduced Goodwill recorded for Argil by $0.1 million and recorded an additional $0.2 million for Air-Craftglass during the third quarter of 2021. The Company also recorded $2.8 million in Goodwill as part of the acquisition of Guardian Optical Technologies ("Guardian") in the first quarter of 2021. See Note 15 for more information on these transactions. The carrying value of Goodwill as of both September 30, 2021 and December 31, 2020 was $314.8 million and $311.9 million, respectively, as set forth in the table below: Carrying Amount Balance as of December 31, 2020 $ 311,922,787 Acquisitions 2,848,364 Divestitures — Impairments — Other (Net Measurement Period Adjustments) 34,503 Balance as of September 30, 2021 $ 314,805,654 In addition to annual impairment testing, which is performed as of the first day of the fourth quarter, the Company continuously monitors for events and circumstances that could negatively impact the key assumptions in determining fair value of goodwill or other intangible assets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The impact of COVID-19, the recent microchip shortage, supply chain constraints, and labor shortages were again considered in the most recently completed quarter, but did not indicate the need for interim impairment testing. The Company also acquired In-Process Research &amp; Development ("I P R &amp; D") as part of the acquisition of: Vaporsens; Air-Craftglass; and Argil, each of which has been previously disclosed. The Company also acquired I P R &amp; D as part of the acquisition of Guardian in the first quarter of 2021. See Note 15 for more information on the Guardian transaction. The patents and intangible assets and related change in carrying values are set forth in the tables below: As of September 30, 2021: Other Intangible Assets Gross Accumulated Amortization Net Assumed Useful Life Gentex Patents $ 39,124,090 $ (25,858,926) $ 13,265,164 Various Vaporsens Technology Licenses 346,654 (62,740) 283,914 Various Other Intangible Assets HomeLink ® Trade Names and Trademarks $ 52,000,000 $ — $ 52,000,000 Indefinite HomeLink ® Technology 180,000,000 (120,000,000) 60,000,000 12 years Existing Customer Platforms 43,000,000 (34,400,000) 8,600,000 10 years Exclusive Licensing Agreement 96,000,000 — 96,000,000 Indefinite Vaporsens In-Process R&amp;D 11,000,000 — 11,000,000 Indefinite Argil In-Process R&amp;D 6,278,132 — 6,278,132 Indefinite Air-Craftglass In-Process R&amp;D 800,000 — 800,000 Indefinite Guardian In-Process R&amp;D 8,485,407 — 8,485,407 Indefinite Total Other Intangible Assets $ 397,563,539 $ (154,400,000) $ 243,163,539 Total Patents &amp; Other Intangible Assets $ 437,034,283 $ (180,321,666) $ 256,712,617 As of December 31, 2020: Other Intangible Assets Gross Accumulated Amortization Net Assumed Useful Life Gentex Patents $ 38,625,292 $ (24,528,853) $ 14,096,439 Various Vaporsens Technology Licenses 300,985 (38,856) 262,129 Various Other Intangible Assets HomeLink ® Trade Names and Trademarks $ 52,000,000 $ — $ 52,000,000 Indefinite HomeLink ® Technology 180,000,000 (108,750,000) 71,250,000 12 years Existing Customer Platforms 43,000,000 (31,175,000) 11,825,000 10 years Exclusive Licensing Agreement 96,000,000 — 96,000,000 Indefinite Vaporsens In-Process R&amp;D 11,000,000 — 11,000,000 Indefinite Argil In-Process R&amp;D 6,278,132 — 6,278,132 Indefinite Air-Craftglass In-Process R&amp;D 1,394,995 — 1,394,995 Indefinite Total Other Intangible Assets $ 389,673,127 $ (139,925,000) $ 249,748,127 Total Patents &amp; Other Intangible Assets $ 428,599,404 $ (164,492,709) $ 264,106,695 Amortization expense on patents and intangible assets was approximately $5.5 million and $16.7 million during the three and nine months ended September 30, 2021, respectively, compared to approximately $5.6 million and $16.8 million for the same periods ended September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15:12Z</dcterms:created>
  <dcterms:modified xmlns:dcterms="http://purl.org/dc/terms/" xmlns:xsi="http://www.w3.org/2001/XMLSchema-instance" xsi:type="dcterms:W3CDTF">2021-11-05T13:15:12Z</dcterms:modified>
</cp:coreProperties>
</file>